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 of Activ Nutritiona"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perating Leases" sheetId="14" state="visible" r:id="rId14"/>
    <sheet xmlns:r="http://schemas.openxmlformats.org/officeDocument/2006/relationships" name="Payable to Former Officer" sheetId="15" state="visible" r:id="rId15"/>
    <sheet xmlns:r="http://schemas.openxmlformats.org/officeDocument/2006/relationships" name="Derivative Liability"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Activ Nutritio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Operating Leases (Tables)" sheetId="28" state="visible" r:id="rId28"/>
    <sheet xmlns:r="http://schemas.openxmlformats.org/officeDocument/2006/relationships" name="Derivative Liability (Tables)" sheetId="29" state="visible" r:id="rId29"/>
    <sheet xmlns:r="http://schemas.openxmlformats.org/officeDocument/2006/relationships" name="Stockholders_ Equity (Tables)" sheetId="30" state="visible" r:id="rId30"/>
    <sheet xmlns:r="http://schemas.openxmlformats.org/officeDocument/2006/relationships" name="Segment Reporting (Tables)" sheetId="31" state="visible" r:id="rId31"/>
    <sheet xmlns:r="http://schemas.openxmlformats.org/officeDocument/2006/relationships" name="Organization and Business Ope_2" sheetId="32" state="visible" r:id="rId32"/>
    <sheet xmlns:r="http://schemas.openxmlformats.org/officeDocument/2006/relationships" name="Schedule of Revenues by Segment" sheetId="33" state="visible" r:id="rId33"/>
    <sheet xmlns:r="http://schemas.openxmlformats.org/officeDocument/2006/relationships" name="Schedule of Revenue by Geograph" sheetId="34" state="visible" r:id="rId34"/>
    <sheet xmlns:r="http://schemas.openxmlformats.org/officeDocument/2006/relationships" name="Schedule of Antidilutive Securi" sheetId="35" state="visible" r:id="rId35"/>
    <sheet xmlns:r="http://schemas.openxmlformats.org/officeDocument/2006/relationships" name="Summary of Significant Accoun_4" sheetId="36" state="visible" r:id="rId36"/>
    <sheet xmlns:r="http://schemas.openxmlformats.org/officeDocument/2006/relationships" name="Schedule of Fair Value of Asset" sheetId="37" state="visible" r:id="rId37"/>
    <sheet xmlns:r="http://schemas.openxmlformats.org/officeDocument/2006/relationships" name="Schedule of Pro Forma Financial" sheetId="38" state="visible" r:id="rId38"/>
    <sheet xmlns:r="http://schemas.openxmlformats.org/officeDocument/2006/relationships" name="Acquisition of Activ Nutritio_3" sheetId="39" state="visible" r:id="rId39"/>
    <sheet xmlns:r="http://schemas.openxmlformats.org/officeDocument/2006/relationships" name="Schedule of Inventories (Detail"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Intangible Assets (" sheetId="43" state="visible" r:id="rId43"/>
    <sheet xmlns:r="http://schemas.openxmlformats.org/officeDocument/2006/relationships" name="Schedule of Finite-lived Intang" sheetId="44" state="visible" r:id="rId44"/>
    <sheet xmlns:r="http://schemas.openxmlformats.org/officeDocument/2006/relationships" name="Intangible Assets, Net (Details" sheetId="45" state="visible" r:id="rId45"/>
    <sheet xmlns:r="http://schemas.openxmlformats.org/officeDocument/2006/relationships" name="Schedule of Lease Liability (De" sheetId="46" state="visible" r:id="rId46"/>
    <sheet xmlns:r="http://schemas.openxmlformats.org/officeDocument/2006/relationships" name="Operating Leases (Details Narra" sheetId="47" state="visible" r:id="rId47"/>
    <sheet xmlns:r="http://schemas.openxmlformats.org/officeDocument/2006/relationships" name="Payable to Former Officer (Deta" sheetId="48" state="visible" r:id="rId48"/>
    <sheet xmlns:r="http://schemas.openxmlformats.org/officeDocument/2006/relationships" name="Schedule of Fair Value Assumpti" sheetId="49" state="visible" r:id="rId49"/>
    <sheet xmlns:r="http://schemas.openxmlformats.org/officeDocument/2006/relationships" name="Derivative Liability (Details N" sheetId="50" state="visible" r:id="rId50"/>
    <sheet xmlns:r="http://schemas.openxmlformats.org/officeDocument/2006/relationships" name="Schedule of Warrants Activity (" sheetId="51" state="visible" r:id="rId51"/>
    <sheet xmlns:r="http://schemas.openxmlformats.org/officeDocument/2006/relationships" name="Schedule of Exercise Price of W" sheetId="52" state="visible" r:id="rId52"/>
    <sheet xmlns:r="http://schemas.openxmlformats.org/officeDocument/2006/relationships" name="Schedule of Share-based Compens" sheetId="53" state="visible" r:id="rId53"/>
    <sheet xmlns:r="http://schemas.openxmlformats.org/officeDocument/2006/relationships" name="Schedule of Exercise Price of O" sheetId="54" state="visible" r:id="rId54"/>
    <sheet xmlns:r="http://schemas.openxmlformats.org/officeDocument/2006/relationships" name="Schedule of Non Vested Restrict" sheetId="55" state="visible" r:id="rId55"/>
    <sheet xmlns:r="http://schemas.openxmlformats.org/officeDocument/2006/relationships" name="Stockholders_ Equity (Details N" sheetId="56" state="visible" r:id="rId56"/>
    <sheet xmlns:r="http://schemas.openxmlformats.org/officeDocument/2006/relationships" name="Related Party Transactions (Det" sheetId="57" state="visible" r:id="rId57"/>
    <sheet xmlns:r="http://schemas.openxmlformats.org/officeDocument/2006/relationships" name="Schedule of Segment Reporting I" sheetId="58" state="visible" r:id="rId58"/>
    <sheet xmlns:r="http://schemas.openxmlformats.org/officeDocument/2006/relationships" name="Segment Reporting (Details Narr"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23</t>
        </is>
      </c>
    </row>
    <row r="13">
      <c r="A13" s="4" t="inlineStr">
        <is>
          <t>Entity Registrant Name</t>
        </is>
      </c>
      <c r="B13" s="4" t="inlineStr">
        <is>
          <t>GUARDION
HEALTH SCIENCES, INC.</t>
        </is>
      </c>
    </row>
    <row r="14">
      <c r="A14" s="4" t="inlineStr">
        <is>
          <t>Entity Central Index Key</t>
        </is>
      </c>
      <c r="B14" s="4" t="inlineStr">
        <is>
          <t>0001642375</t>
        </is>
      </c>
    </row>
    <row r="15">
      <c r="A15" s="4" t="inlineStr">
        <is>
          <t>Entity Tax Identification Number</t>
        </is>
      </c>
      <c r="B15" s="4" t="inlineStr">
        <is>
          <t>47-4428421</t>
        </is>
      </c>
    </row>
    <row r="16">
      <c r="A16" s="4" t="inlineStr">
        <is>
          <t>Entity Incorporation, State or Country Code</t>
        </is>
      </c>
      <c r="B16" s="4" t="inlineStr">
        <is>
          <t>DE</t>
        </is>
      </c>
    </row>
    <row r="17">
      <c r="A17" s="4" t="inlineStr">
        <is>
          <t>Entity Address, Address Line One</t>
        </is>
      </c>
      <c r="B17" s="4" t="inlineStr">
        <is>
          <t>2925
  Richmond Avenue</t>
        </is>
      </c>
    </row>
    <row r="18">
      <c r="A18" s="4" t="inlineStr">
        <is>
          <t>Entity Address, Address Line Two</t>
        </is>
      </c>
      <c r="B18" s="4" t="inlineStr">
        <is>
          <t>Suite
  12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98</t>
        </is>
      </c>
    </row>
    <row r="22">
      <c r="A22" s="4" t="inlineStr">
        <is>
          <t>City Area Code</t>
        </is>
      </c>
      <c r="B22" s="4" t="inlineStr">
        <is>
          <t>800</t>
        </is>
      </c>
    </row>
    <row r="23">
      <c r="A23" s="4" t="inlineStr">
        <is>
          <t>Local Phone Number</t>
        </is>
      </c>
      <c r="B23" s="4" t="inlineStr">
        <is>
          <t>873-5141</t>
        </is>
      </c>
    </row>
    <row r="24">
      <c r="A24" s="4" t="inlineStr">
        <is>
          <t>Title of 12(b) Security</t>
        </is>
      </c>
      <c r="B24" s="4" t="inlineStr">
        <is>
          <t>Common
    Stock, par value $0.001 per share</t>
        </is>
      </c>
    </row>
    <row r="25">
      <c r="A25" s="4" t="inlineStr">
        <is>
          <t>Trading Symbol</t>
        </is>
      </c>
      <c r="B25" s="4" t="inlineStr">
        <is>
          <t>GH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44269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ctiv Nutritional, LLC</t>
        </is>
      </c>
      <c r="B1" s="2" t="inlineStr">
        <is>
          <t>9 Months Ended</t>
        </is>
      </c>
    </row>
    <row r="2">
      <c r="B2" s="2" t="inlineStr">
        <is>
          <t>Sep. 30, 2021</t>
        </is>
      </c>
    </row>
    <row r="3">
      <c r="A3" s="3" t="inlineStr">
        <is>
          <t>Business Combination and Asset Acquisition [Abstract]</t>
        </is>
      </c>
    </row>
    <row r="4">
      <c r="A4" s="4" t="inlineStr">
        <is>
          <t>Acquisition of Activ Nutritional, LLC</t>
        </is>
      </c>
      <c r="B4" s="4" t="inlineStr">
        <is>
          <t xml:space="preserve">3.
Acquisition of Activ Nutritional, LLC On
June 1, 2021, the Company completed the acquisition of Activ. The acquisition was made pursuant to an equity purchase agreement dated
May 18, 2021 between the Company, Adare Pharmaceuticals, Inc., (“Adare”), and Activ. The Company acquired all of the issued
and outstanding equity of Activ from Adare for $ 26,000,000 Activ
owns the Viactiv® line of supplement chews for bone health, immune health and other applications which are currently marketed through
many of the nation’s largest retailers, including, among others, Walmart (retail and online), Target and Amazon. The Viactiv product
lines are expected to become the Company’s most prominent product lines for the foreseeable future. The
Company utilized the acquisition method of accounting for the acquisition in accordance with ASC 805, Business Combinations The
following table summarizes the allocation of the fair value of the purchase consideration to the fair value of tangible assets, identifiable
intangible assets, and assumed liabilities of Activ on the date of acquisition (provisional):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he
Company consolidated Activ’s operations with the Company’s operations commencing June 1, 2021, the closing date of the transaction.
Activ’s operations are included in the Company’s Clinical Nutrition segment. The amount of revenue and net income of Activ
included in the Company’s consolidated statements of operations during the three months ended September 30, 2021, was $ 2,998,117 496,621 4,047,920 727,909 Acquisition-related
transaction costs (e.g., legal, due diligence, valuation, investment banking and other professional fees) are not included as a component
of consideration transferred, but were expensed as incurred. During the three months and nine months ended September 30, 2021, the Company
incurred approximately $ 0 2,104,000 Pro
Forma Information The
following unaudited pro forma condensed consolidated statement of operations for the three months and nine months ended September 30,
2021 and 2020 is presented as if the acquisition of Activ had occurred on January 1, 2020, after giving effect to certain pro forma adjustments.
The pro forma results of operations are presented for informational purposes only and are not indicative of the results of operations
that would have been achieved if the acquisition had actually been consummated on January 1, 2020. These results are prepared in accordance
with ASC 606. Schedule of Pro Forma Financial Information
Unaudited Pro forma Unaudited Pro forma
September 30, 2021 September 30, 2020 September 30, 2021 September 30, 2020
Revenue $ 3,148,612 $ 3,051,161 $ 10,138,421 $ 10,571,976
Net loss $ (3,014,836 ) $ (2,132,023 ) $ (7,726,233 ) $ (7,296,486 )
Net loss per share-basic and diluted $ (0.12 ) $ (0.14 ) $ (0.31 ) $ (0.53 ) Trade
name and trademarks, and customer relationship intangible assets are being amortized over an estimated useful life of 10 11,9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4.
Inventories Inventories
consisted of the following: Schedule of Inventories
September 30, December 31,
2021 2020
Raw materials $ 64,217 $ 218,307
Finished goods 728,416 166,665
Inventory, net $ 792,633 $ 384,972 The
Company’s inventories are stated at the lower of cost or net realizable value on a first-in, first-out (FIFO)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Schedule of Property and Equipment
September 30, December 31,
2021 2020
Leasehold improvements $ 4,898 $ 103,255
Testing equipment 183,483 348,124
Furniture and fixtures 129,537 197,349
Computer equipment 60,831 68,460
Computer software 50,035 -
Office equipment 1,642 9,835
430,425 727,023
Less accumulated depreciation and amortization (160,938 ) (441,347 )
$ 269,487 $ 285,676 For
the nine months ended September 30, 2021 and 2020, depreciation and amortization expense was $ 61,115
and $ 45,552,
respectively. During
the nine months ended September 30, 212, the Company opted for an early termination of its San Diego, California office and warehouse
lease and terminated the lease effective October 31, 2021. In connection with this early lease termination, the Company determined that
certain leasehold improvements, testing equipment, furniture and fixtures, computer equipment, and office equipment would no longer be
needed and recorded a loss on disposal of $ 31,883
related to this office and warehouse closure,
which is included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6.
Intangible Assets, Net Intangible
assets, net consisted of the following: Schedule of Intangible Assets
September 30, December 31,
2021 2020
Trade name $ 9,200,000 $ -
Customer relationships 2,700,000 -
Trademark 50,000 50,000
Intangible assets, gross 11,950,000 50,000
Less accumulated amortization (396,667 ) -
Intangible assets, net $ 11,553,333 $ 50,000 The
trade name and customer relationship were acquired June 1, 2021 in conjunction with the acquisition of Activ (see Note 3) and are being
amortized over a period of 10 years 297,500 396,667 The
expected future amortization expense for amortizable finite-lived intangible assets as of September 30, 2021 is as follows: Schedule of Finite-lived Intangible Assets Amortization Expense
Total
2021 (remaining 3 months) $ 347,500
2022 1,190,000
2023 1,190,000
2024 1,190,000
2025 1,190,000
Thereafter 6,445,833
Total future expected amortization expense $ 11,553,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Operating Leases</t>
        </is>
      </c>
      <c r="B4" s="4" t="inlineStr">
        <is>
          <t xml:space="preserve">7.
Operating Leases As
of September 30, 2021, the Company leased its corporate office and a warehouse space in San Diego, California and an additional
warehouse space in Ohio under two operating leases. The Company accounts for its leases under ASC 842, Leases. Lease
cancellation In
October 2012, the Company entered into a lease for its corporate office and warehouse located in San Diego, California. The term of
the lease, as amended, had a term through July 2023. On September 22, 2021, the Company entered into an agreement with the
landlord to terminate the lease for this corporate office and warehouse space effective October 31, 2021. At September 22, 2021, the Company had
recorded a right of use asset of $ 269,706 ,
a lease deposit of $ 10,470 ,
and an operating lease liability of $ 282,597 ,
respectively, related to this lease. Pursuant
to the termination agreement, the Company agreed to forfeit its security deposit, and pay the landlord an early termination fee of
$ 108,527 and recording
a $ 280,176 impairment
expense for the three months and nine months ended September 30, 2021. Subsequent to September 30, 2021, upon payment of the
early termination fee of $ 108,527 in
October 2021, the operating lease liability of $ 270,396 was
cancelled in full, and a gain on lease cancellation of $ 161,869 was
recorded. In
July, 2021 the Company entered into a month-to-month lease for its primary corporate office space located in Houston, Texas,
with lease payments of approximately $ 1,700 per month. During
the three months and nine months ended September 30, 2021 and 2020, lease expense totaled $ 44,548 and
$ 43,246 , respectively,
and $ 132,002
$ 128,150 ,
respectively. As
of December 31, 2020, the Company’s net right of use asset totaled $ 418,590 .
During the three months and nine months ended September 30, 2021, the Company recorded amortization of right-of-use asset of $ 79,328
and $ 119,578 ,
respectively. In addition, during the three months ended September 30, 2021 we recorded an impairment of our right-of-use asset of $ 269,706
associated with the cancellation of the San
Diego California lease described above. At September 30, 2021, the net right-of-use assets were $ 29,305 . As
of December 31, 2020, the Company’s operating lease liabilities totaled $ 434,748 120,839 313,909 As
of September 30, 2021, the weighted average remaining lease terms for operating leases are 1.33 3.9% Future
minimum lease payments under the leases are as follows: Schedule of Lease Liability
Year ending Operating Leases
Remainder of 2021 $ 44,931
2022 182,249
2023 98,417
Total lease payments 325,597
Less: Imputed interest/present value discount (11,688 )
Present value of lease liabilities 313,909
Less: Current portion (313,909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yable to Former Officer</t>
        </is>
      </c>
      <c r="B1" s="2" t="inlineStr">
        <is>
          <t>9 Months Ended</t>
        </is>
      </c>
    </row>
    <row r="2">
      <c r="B2" s="2" t="inlineStr">
        <is>
          <t>Sep. 30, 2021</t>
        </is>
      </c>
    </row>
    <row r="3">
      <c r="A3" s="3" t="inlineStr">
        <is>
          <t>Payable To Former Officer</t>
        </is>
      </c>
    </row>
    <row r="4">
      <c r="A4" s="4" t="inlineStr">
        <is>
          <t>Payable to Former Officer</t>
        </is>
      </c>
      <c r="B4" s="4" t="inlineStr">
        <is>
          <t xml:space="preserve">8.
Payable to Former Officer Effective
June 15, 2020, Michael Favish resigned as Chief Executive Officer of the Company and also resigned from the Company’s Board of
Directors. Terms of the settlement agreement between the parties included the continuation of his previous annual salary of $ 325,000
during the twelve months subsequent to his resignation.
The $ 325,000
of aggregate settlement payments was recorded
in costs related to resignation of former officer expense in the consolidated statements of operations during nine months ended September
30, 2020. The final payment due the former officer was made on June 1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9.
Derivative Liability On
April 9, 2019, the Company issued 10,417
warrants with an exercise
price of $ 30.00
per share to the Company’s
underwriter in connection with the Company’s initial public offering. The Company accounted for these warrants as a derivative
liability in the financial statements because they were associated with the initial public offering, which was a registered offering,
and the settlement provisions contained language that the shares underlying the warrants were required to be registered. The fair value
of the warrants was remeasured at each reporting period, and the change in the fair value was recognized in earnings in the statements
of operations. At December 31, 2020, the fair value of the derivative warrant liability was $ 25,978 .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 25,978 25,978 At
December 31, 2020, the fair value of such warrant was determined to be $2.49 using the Black-Scholes option pricing model utilizing the
following assumptions: Schedule of Fair Value Assumptions of Warrant Liability
Warrant Liability
December 31, 2020
Stock price $ 2.49
Risk free interest rate 0.17 %
Expected volatility 148 %
Expected life in years 3.8
Expected dividend yield 0 %
Number of warrants 10,417
Fair value of warrants $ 25,978 For
the three months and nine months ended September 30, 2020, the change in fair value of the warrants was determined $ 11,892
and $ 5,804
respectively. There was no change in fair value of warrants during the three
months and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0.
Stockholders’ Equity Common
Stock January
2021 and February 2021 At the Market Offerings On
January 8, 2021, the Company entered into a sales agreement with Maxim Group LLC (“Maxim”) pursuant to which the Company
could sell up to $ 10,000,000
worth of shares of the Company’s
common stock in an “at the market” offering through Maxim (the “January 2021 1st ATM Offering”). The offer and
sale of the shares was made pursuant to a shelf registration statement on Form S-3. The Company agreed to pay Maxim a commission equal
to 3.0% of the aggregate gross proceeds from each sale of shares. On January 15, 2021, the Company completed the January 2021 1st ATM
Offering, pursuant to which the Company sold an aggregate of 2,559,834
shares of its common stock and raised net proceeds
(after deduction for sales commissions) of approximately $ 9,700,000 . On
January 28, 2021, the Company entered into a sales agreement with Maxim pursuant to which the Company could sell up to $ 25,000,000
worth of shares of the Company’s
common stock in an “at the market” offering through Maxim (the “January 2021 2nd ATM Offering”). On February
10, 2021, the Company completed the January 2021 2nd ATM Offering, pursuant to which the Company sold an aggregate of 5,048,840
shares of its common stock and raised net proceeds
(after deduction for sales commissions) of approximately $ 24,250,000 . The
Company incurred costs related to these financings of approximately $ 327,000 33,623,000 Warrants A
summary of the Company’s warrant activity is as follows: Schedule of Warrants Activity
Shares Weighted Weighted
December 31, 2020 2,132,758 $ 2.48 3.81
Granted - - -
Forfeitures - - -
Expirations - - -
Exercised (1,647,691 ) 2.26 -
September 30, 2021, all exercisable 485,067 2.71 2.71 The
exercise prices of warrants outstanding and exercisable as of September 30, 2021 are as follows: Schedule of Exercise Price of Warrants Outstanding and Exercisable
Warrants Outstanding and Exercisable (Shares) Exercise Prices
160,108 $ 2.05
146.667 2.67
112,001 3.30
37,700 3.51
18,174 17.25
10,417 30.00
485,067 During
the nine months ended September 30, 2021, investors exercised warrants into a total of 1,647,691 2.26 3,568,415 Stock
Options A
summary of the Company’s stock option activity is as follows: Schedule of Share-based Compensation, Stock Options, Activity
Shares Weighted Weighted
December 31, 2020 819,868 9.32 6.31
Granted 269,339 2.98 9.46
Forfeitures - - -
Expirations (69,445 ) 26.4 -
Exercised - - -
September 30, 2021, outstanding 1,019,762 6.48 6.99
September 30, 2021, exercisable 597,454 8.18 5.46 The
exercise prices of options outstanding and exercisable as of September 30, 2021 are as follows: Schedule of Exercise Price of Options Outstanding and Exercisable
Options Exercise Prices
41,667 $ 1.48
50,000 1.61
66,668 1.76
5,001 1.91
41,667 2.33
18,334 3.25
152,671 3.95
416,670 6.00
104,167 12.00
10,417 13.80
112,500 15.00
1,019,762 During
the nine months ended September 30, 2021, the Company granted options to purchase 269,339 652,360 117% 119% 0.38% 1.28% 6 years 1.61 3.95 67,558 one-year 135,113 66,668 As part of their annual compensation for service on the Board of
Directors, 16,333 The option shall
vest and become exercisable in eight equal installments on the last day of each of the subsequent eight calendar quarter-end dates following
the date of grant. The
volatility of the Company’s common stock is based on an average volatility of similar companies in the same industry.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 During
the nine months ended September 30, 2021 and 2020, the Company recognized stock-compensation expense related to the fair value of vested
stock options of $ 589,229
and $ 227,011
respectively, which was recorded in general and
administrative expense. As
of September 30, 2021, the Company had an aggregate of 422,308 515,830 9.14 zero Restricted
Common Stock In
January 2021, the Company granted 152,671 41,667 4,167 37,500 50,000 The
total fair value of the 244,338
shares was determined to be $ 742,912
based on the price per shares of the Company’s
common stock on the dates granted. The Company accounts for the share awards using the straight-line attribution or graded vesting method
over the requisite service period provided that the amount of compensation cost recognized at any date is no less than the portion of
the grant-date fair value of the award that is vested at that date. During the nine months ended September 30, 2021, total share-based
expense recognized related to vested restricted shares totaled $ 505,926.
At September 30, 2021, there was $ 226,713
of unvested compensation related to these awards
that will be amortized over a remaining vesting period of 2.75
years. The
following table summarizes restricted common stock activity for the nine months ended September 30, 2021: Schedule of Non Vested Restricted Common Stock Activity
Number of shares Fair value of shares
Non-vested shares, December 31, 2020 30,000 $ 1.41
Granted 202,671 3.38
Vested (30,000 ) 1.41
Forfeited - -
Non-vested shares, September 30, 2021 202,671 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David
Evans, Ph.D., a director and the Company’s Chief Science Officer, and his spouse, wholly own Ceatus Media Group LLC (“Ceatus”)
and DWT Evans LLC (“DWT”). For the three months and nine months ended September 30, 2021 and 2020 the Company paid Ceatus
$ 15,000 13,750 51,000 45,500 16,603 16,114 In
September 2017, the Company acquired VectorVision, Inc. from David Evans. At the same time, the Company also acquired AcQviz from David
Evans, which is a patented methodology for auto-calibrating and standardizing the testing light level for computer generated vision testing
systems. David Evans is entitled to receive a royalty on net revenue from AcQviz. As part of the development of the CSV-2000, AcQviz
was embedded in the product by Radiant Technologies, Inc. in exchange for a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2.
Segment Reporting The
Company determined its reporting units in accordance with ASC 280, “Segment Reporting”. The Company currently operates in
two The
Clinical Nutrition segment provides a portfolio of science-based, clinically supported nutrition, medical foods, and supplements. The
Diagnostics Equipment segment includes a portfolio of medical diagnostic devices currently focused on the ocular space and contrast testing.
The Company’s diagnostics equipment and accessories are used to measure visual function and certain anatomical features of the
eye that detect early disease and monitor changes over time. The
segments are based on the discrete financial information reviewed by the Chief Executive Officer, who is the Company’s Chief Operating
Decision Maker (“CODM”), to make resource allocation decisions and to evaluate performance. The reportable segments are each
managed separately because they manufacture and distribute distinct products or provide services with different processes. All reported
segment revenues are derived from external customers. The
accounting policies of the Company’s reportable segments are the same as those described in the summary of significant accounting
policies (see Note 2). Certain corporate general and administrative expenses, including general overhead functions such as information
systems, accounting, human resources, Board of Director fees, corporate legal fees, other compliance costs and certain administrative
expenses, as well as interest and tax expense, are not allocated to the segments. The following tables set forth our results of operations
by segment: Schedule of Segment Reporting Information, by Segment
For the Three Months Ended September 30, 2021
Corporate Clinical Diagnostics Total
Revenue $ - $ 3,109,525 $ 39,087 $ 3,148,612
Cost of goods sold - 1,730,318 30,268 1,760,586
Gross profit - 1,379,207 8,819 1,388,026
Stock compensation expense 364,448 - - 364,448
Operating expenses 1,166,837 2,802,886 69,373 4,039,097
Loss from operations $ (1,531,285 ) $ (1,423,679 ) $ (60,554 ) $ (3,015,518 )
For the Three Months Ended September 30, 2020
Corporate Clinical Diagnostics Total
Revenue $ - $ 142,556 $ 110,632 $ 253,188
Cost of goods sold - 68,956 45,157 114,113
Gross profit - 73,600 65,475 139,075
Stock compensation expense - - - -
Operating expenses 1,202,402 1,081,897 6,446 2,290,745
Loss from operations $ (1,202,402 ) $ (1,008,296 ) $ 59,028 $ (2,151,670 )
For the Nine Months Ended September 30, 2021
Corporate Clinical Diagnostics Total
Revenue $ - $ 4,443,112 $ 162,516 $ 4,605,628
Cost of goods sold - 2,454,402 104,418 2,558,819
Gross profit - 1,988,711 58,098 2,046,809
Stock compensation expense 1,095,155 - - 1,095,155
Operating expenses 5,076,756 5,917,798 182,683 11,177,237
Loss from operations $ (6,171,911 ) $ (3,929,088 ) $ (124,585 ) $ (10,225,583 )
For the Nine Months Ended September 30, 2020
Corporate Clinical Diagnostics Total
Revenue $ 6,100 $ 1,446,584 $ 237,136 $ 1,689,820
Cost of goods sold 2,477 764,246 101,077 867,800
Gross profit 3,623 682,338 136,059 822,020
Stock compensation expense - - - -
Operating expenses 2,655,107 3,146,514 216,516 6,018,137
Loss from operations $ (2,651,484 ) $ (2,464,176 ) $ (80,457 ) $ (5,196,117 ) The
following tables set forth our total assets by segment. Intersegment balances and transactions have been removed:
As of September 30, 2021
Corporate Clinical Diagnostics Total
Current assets
Cash $ 3,563,854 $ - $ - $ 3,563,854
Short-term investments 6,994,808 - - 6,994,808
Inventories - 680,767 111,866 792,633
Accounts receivable - 2,253,370 15,253 2,268,623
Other - 1,205,332 41,378 1,246,710
Total current assets 10,558,662 4,139,469 168,498 14,866,629
Right of use asset, net - - 29,305 29,305
Property and equipment, net - 130,274 139,213 269,487
Intangible assets, net - 11,553,333 - 11,553,333
Goodwill - 11,893,134 - 11,893,134
Other - 1,281 - 1,281
Total assets $ 10,558,662 $ 27,717,492 $ 337,016 $ 38,613,170
As of December 31, 2020
Corporate Clinical Diagnostics Total
Current assets
Cash $ 8,518,732 $ - $ - $ 8,518,732
Inventories - 254,879 130,093 384,972
Other - 89,333 101,846 191,179
Total current assets 8,518,732 344,212 231,939 9,094,883
Right of use asset - 374,447 44,143 418,590
Property and equipment, net - 135,641 150,035 285,676
Intangible assets, net - 50,000 - 50,000
Other - 11,751 - 11,751
Total assets $ 8,518,732 $ 916,051 $ 426,217 $ 9,860,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563854</v>
      </c>
      <c r="C3" s="6" t="n">
        <v>8518732</v>
      </c>
    </row>
    <row r="4">
      <c r="A4" s="4" t="inlineStr">
        <is>
          <t>Short-term investments</t>
        </is>
      </c>
      <c r="B4" s="5" t="n">
        <v>6994808</v>
      </c>
      <c r="C4" s="4" t="inlineStr">
        <is>
          <t xml:space="preserve"> </t>
        </is>
      </c>
    </row>
    <row r="5">
      <c r="A5" s="4" t="inlineStr">
        <is>
          <t>Accounts receivable, net</t>
        </is>
      </c>
      <c r="B5" s="5" t="n">
        <v>2268623</v>
      </c>
      <c r="C5" s="5" t="n">
        <v>11248</v>
      </c>
    </row>
    <row r="6">
      <c r="A6" s="4" t="inlineStr">
        <is>
          <t>Inventories</t>
        </is>
      </c>
      <c r="B6" s="5" t="n">
        <v>792633</v>
      </c>
      <c r="C6" s="5" t="n">
        <v>384972</v>
      </c>
    </row>
    <row r="7">
      <c r="A7" s="4" t="inlineStr">
        <is>
          <t>Prepaid expenses</t>
        </is>
      </c>
      <c r="B7" s="5" t="n">
        <v>1246711</v>
      </c>
      <c r="C7" s="5" t="n">
        <v>179931</v>
      </c>
    </row>
    <row r="8">
      <c r="A8" s="4" t="inlineStr">
        <is>
          <t>Total current assets</t>
        </is>
      </c>
      <c r="B8" s="5" t="n">
        <v>14866629</v>
      </c>
      <c r="C8" s="5" t="n">
        <v>9094883</v>
      </c>
    </row>
    <row r="9">
      <c r="A9" s="4" t="inlineStr">
        <is>
          <t>Property and equipment, net</t>
        </is>
      </c>
      <c r="B9" s="5" t="n">
        <v>269487</v>
      </c>
      <c r="C9" s="5" t="n">
        <v>285676</v>
      </c>
    </row>
    <row r="10">
      <c r="A10" s="4" t="inlineStr">
        <is>
          <t>Intangible assets, net</t>
        </is>
      </c>
      <c r="B10" s="5" t="n">
        <v>11553333</v>
      </c>
      <c r="C10" s="5" t="n">
        <v>50000</v>
      </c>
    </row>
    <row r="11">
      <c r="A11" s="4" t="inlineStr">
        <is>
          <t>Goodwill</t>
        </is>
      </c>
      <c r="B11" s="5" t="n">
        <v>11893134</v>
      </c>
      <c r="C11" s="4" t="inlineStr">
        <is>
          <t xml:space="preserve"> </t>
        </is>
      </c>
    </row>
    <row r="12">
      <c r="A12" s="4" t="inlineStr">
        <is>
          <t>Deposits</t>
        </is>
      </c>
      <c r="B12" s="5" t="n">
        <v>1282</v>
      </c>
      <c r="C12" s="5" t="n">
        <v>11751</v>
      </c>
    </row>
    <row r="13">
      <c r="A13" s="4" t="inlineStr">
        <is>
          <t>Right of use asset, net</t>
        </is>
      </c>
      <c r="B13" s="5" t="n">
        <v>29305</v>
      </c>
      <c r="C13" s="5" t="n">
        <v>418590</v>
      </c>
    </row>
    <row r="14">
      <c r="A14" s="4" t="inlineStr">
        <is>
          <t>Total assets</t>
        </is>
      </c>
      <c r="B14" s="5" t="n">
        <v>38613170</v>
      </c>
      <c r="C14" s="5" t="n">
        <v>9860900</v>
      </c>
    </row>
    <row r="15">
      <c r="A15" s="3" t="inlineStr">
        <is>
          <t>Current liabilities</t>
        </is>
      </c>
    </row>
    <row r="16">
      <c r="A16" s="4" t="inlineStr">
        <is>
          <t>Accounts payable</t>
        </is>
      </c>
      <c r="B16" s="5" t="n">
        <v>1182955</v>
      </c>
      <c r="C16" s="5" t="n">
        <v>608313</v>
      </c>
    </row>
    <row r="17">
      <c r="A17" s="4" t="inlineStr">
        <is>
          <t>Accrued expenses</t>
        </is>
      </c>
      <c r="B17" s="5" t="n">
        <v>473257</v>
      </c>
      <c r="C17" s="5" t="n">
        <v>127637</v>
      </c>
    </row>
    <row r="18">
      <c r="A18" s="4" t="inlineStr">
        <is>
          <t>Operating lease liability – current</t>
        </is>
      </c>
      <c r="B18" s="5" t="n">
        <v>313909</v>
      </c>
      <c r="C18" s="5" t="n">
        <v>162845</v>
      </c>
    </row>
    <row r="19">
      <c r="A19" s="4" t="inlineStr">
        <is>
          <t>Payable to former officer</t>
        </is>
      </c>
      <c r="B19" s="4" t="inlineStr">
        <is>
          <t xml:space="preserve"> </t>
        </is>
      </c>
      <c r="C19" s="5" t="n">
        <v>148958</v>
      </c>
    </row>
    <row r="20">
      <c r="A20" s="4" t="inlineStr">
        <is>
          <t>Derivative warrant liability</t>
        </is>
      </c>
      <c r="B20" s="4" t="inlineStr">
        <is>
          <t xml:space="preserve"> </t>
        </is>
      </c>
      <c r="C20" s="5" t="n">
        <v>25978</v>
      </c>
    </row>
    <row r="21">
      <c r="A21" s="4" t="inlineStr">
        <is>
          <t>Total current liabilities</t>
        </is>
      </c>
      <c r="B21" s="5" t="n">
        <v>1970121</v>
      </c>
      <c r="C21" s="5" t="n">
        <v>1073731</v>
      </c>
    </row>
    <row r="22">
      <c r="A22" s="4" t="inlineStr">
        <is>
          <t>Operating lease liability – long term</t>
        </is>
      </c>
      <c r="B22" s="4" t="inlineStr">
        <is>
          <t xml:space="preserve"> </t>
        </is>
      </c>
      <c r="C22" s="5" t="n">
        <v>271903</v>
      </c>
    </row>
    <row r="23">
      <c r="A23" s="4" t="inlineStr">
        <is>
          <t>Total liabilities</t>
        </is>
      </c>
      <c r="B23" s="5" t="n">
        <v>1970121</v>
      </c>
      <c r="C23" s="5" t="n">
        <v>1345634</v>
      </c>
    </row>
    <row r="24">
      <c r="A24" s="4" t="inlineStr">
        <is>
          <t>Commitments and contingencies</t>
        </is>
      </c>
      <c r="B24" s="4" t="inlineStr">
        <is>
          <t xml:space="preserve"> </t>
        </is>
      </c>
    </row>
    <row r="25">
      <c r="A25" s="3" t="inlineStr">
        <is>
          <t>Stockholders’ Equity</t>
        </is>
      </c>
    </row>
    <row r="26">
      <c r="A26" s="4" t="inlineStr">
        <is>
          <t>Preferred stock, $0.001 par value; 10,000,000 shares authorized, no shares issued and outstanding</t>
        </is>
      </c>
      <c r="B26" s="4" t="inlineStr">
        <is>
          <t xml:space="preserve"> </t>
        </is>
      </c>
      <c r="C26" s="4" t="inlineStr">
        <is>
          <t xml:space="preserve"> </t>
        </is>
      </c>
    </row>
    <row r="27">
      <c r="A27" s="4" t="inlineStr">
        <is>
          <t>Common stock, $0.001 par value; 250,000,000 shares authorized; 24,426,993 shares and 15,170,628 shares issued and outstanding at September 30, 2021 and December 31, 2020, respectively</t>
        </is>
      </c>
      <c r="B27" s="5" t="n">
        <v>24427</v>
      </c>
      <c r="C27" s="5" t="n">
        <v>15171</v>
      </c>
    </row>
    <row r="28">
      <c r="A28" s="4" t="inlineStr">
        <is>
          <t>Additional paid-in capital</t>
        </is>
      </c>
      <c r="B28" s="5" t="n">
        <v>100900334</v>
      </c>
      <c r="C28" s="5" t="n">
        <v>62583423</v>
      </c>
    </row>
    <row r="29">
      <c r="A29" s="4" t="inlineStr">
        <is>
          <t>Accumulated deficit</t>
        </is>
      </c>
      <c r="B29" s="5" t="n">
        <v>-64281712</v>
      </c>
      <c r="C29" s="5" t="n">
        <v>-54083328</v>
      </c>
    </row>
    <row r="30">
      <c r="A30" s="4" t="inlineStr">
        <is>
          <t>Total stockholders’ equity</t>
        </is>
      </c>
      <c r="B30" s="5" t="n">
        <v>36643049</v>
      </c>
      <c r="C30" s="5" t="n">
        <v>8515266</v>
      </c>
    </row>
    <row r="31">
      <c r="A31" s="4" t="inlineStr">
        <is>
          <t>Total liabilities and stockholders’ equity</t>
        </is>
      </c>
      <c r="B31" s="6" t="n">
        <v>38613170</v>
      </c>
      <c r="C31" s="6" t="n">
        <v>9860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September 30, 2021 and December 31, 2020 with respect to any such matters. The Company is not currently a party to any material
legal proceedings and is not aware of any pending or threatened legal proceeding against the Company that the Company believes could
have a material adverse effect on its business, operating results, cash flows or financial condition. Effective
January 6, 2021, the Board of Directors appointed Bret Scholtes as President, Chief Executive Officer, and as a director of the Company.
The Company and Mr. Scholtes entered into an employment agreement pursuant to which Mr. Scholtes’ annual base salary is $ 400,000 400,000 Additionally,
Mr. Scholtes shall be granted (i) stock options equal to 2% of the Company’s issued and outstanding shares of common stock on the
date of grant if the Company achieves certain specified performance objectives established by the Board of Directors for the Company’s
fiscal years ending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under
his employment agreement,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 On
September 22, 2021, Guardion Health Sciences, Inc. (the
“Company”) entered into a Lease Termination Agreement (the “Agreement”) with Cal-Sorrento, Ltd. (“Cal-Sorrento”)
pursuant to which, effective as of October 31, 2021 (the “Termination Date”), the Industrial Lease (the “Lease”)
originally dated October 24, 2012, as amended, by and between the Company and Cal-Sorrento with respect to leased premises located at
15150 Avenue of Science, Suite 200, San Diego, California 92128, shall terminate. Pursuant
to the Agreement and in consideration for the early termination of the Lease, (i) the Company shall forfeit the security deposit paid
to Cal-Sorrento, (ii) the Company shall pay Cal-Sorrento an early termination fee of $108,527, and (iii) the Company shall vacate the
premises on or before October 31, 2021. Effective
upon the Termination Date and provided that the Company has satisfied all of its obligations pursuant to the Agreement, each of the Company
and Cal-Sorrento shall release each other and their respective agents, employees, partners, officers, directors, stockholders and members
from all obligations under the Lease. See Note 11 regarding office and warehouse lease
obligation of VectorVision Ocular Health to DWT, a related party. For the nine months ended September 30, 2021 and 2020, the Company
paid DWT rent in the amounts of $ 16,603 16,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
except as described below. Effective October 2021 the Company completed
the termination of its San Diego office and warehouse space as described above in foot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Accordingly, these interim condensed consolidated financial statements should be read in conjunction
with the consolidated financial statements and notes thereto contained in the Company’s Annual Report on Form 10-K for the fiscal
year ended December 31, 2020, as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1. </t>
        </is>
      </c>
    </row>
    <row r="5">
      <c r="A5" s="4" t="inlineStr">
        <is>
          <t>Reverse Stock Split</t>
        </is>
      </c>
      <c r="B5" s="4" t="inlineStr">
        <is>
          <t xml:space="preserve">Reverse
Stock Split On
March 1, 2021, following stockholder and board approval, the Company effectuated a 1-for-6 reverse split </t>
        </is>
      </c>
    </row>
    <row r="6">
      <c r="A6" s="4" t="inlineStr">
        <is>
          <t>Principles of Consolidation</t>
        </is>
      </c>
      <c r="B6" s="4" t="inlineStr">
        <is>
          <t xml:space="preserve">Principles
of Consolidation The
consolidated financial statements include the accounts of the Company and its wholly owned subsidiaries, Activ Nutritional, LLC, VectorVision
Ocular Health, Inc., NutriGuard Formulations, Inc., and Transcranial Doppler Solutions, Inc. All intercompany balances and transactions
have been eliminated in consolidation. </t>
        </is>
      </c>
    </row>
    <row r="7">
      <c r="A7" s="4" t="inlineStr">
        <is>
          <t>Use of Estimates</t>
        </is>
      </c>
      <c r="B7" s="4" t="inlineStr">
        <is>
          <t xml:space="preserve">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t>
        </is>
      </c>
    </row>
    <row r="8">
      <c r="A8" s="4" t="inlineStr">
        <is>
          <t>Revenue Recognition</t>
        </is>
      </c>
      <c r="B8" s="4" t="inlineStr">
        <is>
          <t xml:space="preserve">Revenue
Recognition The
Company generates its revenue from two business segments:
● Clinical
Nutrition
● Diagnostics
Equipment The
Company recognizes revenue in accordance with Accounting Standards Codification (“ASC”) 606, Revenue from Contracts with
Customers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In
certain circumstances, returns of products are allowed. A right of return does not represent a separate performance obligation, but because
customers are allowed to return products, the consideration to which the Company expects to be entitled is variable. Upon evaluation
of historical product returns, the Company determined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segment are as follows: Schedule of Revenues by Segment
Three Months Ended Nine Months Ended
2021 2020 2021 2020
Clinical nutrition $ 3,109,525 $ 142,556 $ 4,443,113 $ 1,446,584
Diagnostics equipment 39,087 110,632 162,515 237,136
Other - - - 6,100
Total revenue $ 3,148,612 $ 253,188 $ 4,605,628 $ 1,689,820 The
Company’s Clinical Nutrition and Diagnostics revenues earned during the three months and nine months ended September 30, 2021 and
2020 are derived primarily from retail customers in North America. During the nine months ended September 30, 2020, we had a large
sale to a single Malaysian distributor in the amount of $ 890,000 Revenues
by geographical area are as follows: Schedule of Revenue by Geographical Area
Three Months Ended Nine Months Ended
2021 2020 2021 2020
North America $ 3,132,782 $ 156,431 $ 4,481,439 $ 668,769
Malaysia - - - 890,000
Asia - other 29,584 36,661 117,633 62,450
Europe and other (13,754 ) 60,096 6,556 68,601
Revenues $ 3,148,612 $ 253,188 $ 4,605,628 $ 1,689,820 </t>
        </is>
      </c>
    </row>
    <row r="9">
      <c r="A9" s="4" t="inlineStr">
        <is>
          <t>Business Combinations</t>
        </is>
      </c>
      <c r="B9" s="4" t="inlineStr">
        <is>
          <t xml:space="preserve">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t>
        </is>
      </c>
    </row>
    <row r="10">
      <c r="A10" s="4" t="inlineStr">
        <is>
          <t>Investments</t>
        </is>
      </c>
      <c r="B10" s="4" t="inlineStr">
        <is>
          <t xml:space="preserve">Investments
Short-term
investments held by the Company as of September 30, 2021, consist of a U.S. Treasury Bill, which is classified as held-to-maturity. The
Company’s U.S. Treasury Bill is scheduled to mature approximately 30 days from the date of purchase. Unrealized gains and losses
were not material. As of September 30, 2021, the carrying value of the Company’s U.S. Treasury Bill approximates its fair
value due to its short-term maturity. </t>
        </is>
      </c>
    </row>
    <row r="11">
      <c r="A11" s="4" t="inlineStr">
        <is>
          <t>Accounts Receivable</t>
        </is>
      </c>
      <c r="B11" s="4" t="inlineStr">
        <is>
          <t xml:space="preserve">Accounts
Receivable Accounts
receivable are recorded net of an allowance for expected losse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September 30, 2021, based on management’s
assessment there was an allowance for doubtful accounts in the amount of $ 20,332 no </t>
        </is>
      </c>
    </row>
    <row r="12">
      <c r="A12" s="4" t="inlineStr">
        <is>
          <t>Property and Equipment</t>
        </is>
      </c>
      <c r="B12" s="4" t="inlineStr">
        <is>
          <t xml:space="preserve">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1, management determined there
were no impairments of the Company’s property and equipment. </t>
        </is>
      </c>
    </row>
    <row r="13">
      <c r="A13" s="4" t="inlineStr">
        <is>
          <t>Inventories</t>
        </is>
      </c>
      <c r="B13" s="4" t="inlineStr">
        <is>
          <t xml:space="preserve">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be written up. For the three months and nine months ended September
30, 2021 and 2020, there were no </t>
        </is>
      </c>
    </row>
    <row r="14">
      <c r="A14" s="4" t="inlineStr">
        <is>
          <t>Intangible Assets</t>
        </is>
      </c>
      <c r="B14" s="4" t="inlineStr">
        <is>
          <t xml:space="preserve">Intangible
Assets Amortizable
finite-lived identifiable intangible assets consist of a trade name and customer relationships acquired in the acquisition of Activ,
effective June 1, 2021 (See Note 3), and are stated at cost less accumulated amortization. The trade name and customer relationships
are being amortized over a period of 10
year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s of September 30,
2021, the Company determined there were no
indicators of impairment of its intangible assets. At
September 30, 2021 and December 31, 2020, the Company had a trademark for $ 50,000
classified as an indefinite-lived intangible
asset. </t>
        </is>
      </c>
    </row>
    <row r="15">
      <c r="A15" s="4" t="inlineStr">
        <is>
          <t>Goodwill</t>
        </is>
      </c>
      <c r="B15" s="4" t="inlineStr">
        <is>
          <t xml:space="preserve">Goodwill Goodwill
consists of the excess of the cost of Activ (see Note 3) over the fair value of amounts assigned to assets acquired and liabilities assumed.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t>
        </is>
      </c>
    </row>
    <row r="16">
      <c r="A16" s="4" t="inlineStr">
        <is>
          <t>Concentrations</t>
        </is>
      </c>
      <c r="B16" s="4" t="inlineStr">
        <is>
          <t xml:space="preserve">Concentrations During
the three months ended September 30, 2021, two customers accounted for approximately 59% 10% During
the nine months ended September 30, 2021, two customers accounted for approximately 52% 10% Cash
balances are maintained at large, well-established financial institutions. At times, cash balances exceed federally insured limits. Insurance
coverage limits are $ 250,000 </t>
        </is>
      </c>
    </row>
    <row r="17">
      <c r="A17" s="4" t="inlineStr">
        <is>
          <t>Research and Development Costs</t>
        </is>
      </c>
      <c r="B17" s="4" t="inlineStr">
        <is>
          <t xml:space="preserve">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expenditures
are expensed as incurred and totaled $ 16,234 34,034 53,598 109,803 </t>
        </is>
      </c>
    </row>
    <row r="18">
      <c r="A18" s="4" t="inlineStr">
        <is>
          <t>Patent Costs</t>
        </is>
      </c>
      <c r="B18" s="4" t="inlineStr">
        <is>
          <t xml:space="preserve">Patent
Costs The
Company is the owner of four issued domestic patents, two pending domestic patent applications and one granted patent in Canada.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nine months ended September 30, 2021, and 2020, patent costs were $ 56,465 99,589 </t>
        </is>
      </c>
    </row>
    <row r="19">
      <c r="A19" s="4" t="inlineStr">
        <is>
          <t>Stock-Based Compensation</t>
        </is>
      </c>
      <c r="B19" s="4" t="inlineStr">
        <is>
          <t xml:space="preserve">Stock-Based
Compensation The
Company periodically issues stock-based compensation to employees and non-employees in non-capital raising transactions for services
and for financing costs. Such grants vest and expire according to terms established at the issuance date. The Company accounts for such
grants issued and vesting based on ASC 718, Compensation-Stock Compensation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20">
      <c r="A20" s="4" t="inlineStr">
        <is>
          <t>Loss per Common Share</t>
        </is>
      </c>
      <c r="B20" s="4" t="inlineStr">
        <is>
          <t xml:space="preserve">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September 30,
2021 2020
Warrants 485,067 2,575,498
Options 1,019,762 653,195
1,504,829 3,228,693 </t>
        </is>
      </c>
    </row>
    <row r="21">
      <c r="A21" s="4" t="inlineStr">
        <is>
          <t>Fair Value of Financial Instruments</t>
        </is>
      </c>
      <c r="B21" s="4" t="inlineStr">
        <is>
          <t xml:space="preserve">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short-term investments, accounts receivable, and
accounts payable and accrued liabilities) approximates fair value due to the short-term nature of such instruments. At
December 31, 2020, the Company’s balance sheets included Level 2 liabilities comprised of the fair value of warrant liabilities
of $ 25,978 no </t>
        </is>
      </c>
    </row>
    <row r="22">
      <c r="A22" s="4" t="inlineStr">
        <is>
          <t>Recent Accounting Pronouncements</t>
        </is>
      </c>
      <c r="B22" s="4" t="inlineStr">
        <is>
          <t xml:space="preserve">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is currently
assessing the impact of adopting this standard on the Company’s financial statements and related disclosures. In
January 2017, the FASB issued ASU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Entities
are required to apply ASU 2017-04 on a prospective basis. ASU 2017-04 was effective January 1, 2020. The adoption of ASU 2017-04 did
not have any impact on the Company’s consolidated financial statement presentation or disclosure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At
December 31, 2020, the Company recorded a derivative liability of $25,978 related to 10,417 warrants issued in 2019 because the settlement
provisions of the warrants contained language that the shares underlying the warrants are required to be registered.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s by Segment</t>
        </is>
      </c>
      <c r="B4" s="4" t="inlineStr">
        <is>
          <t xml:space="preserve">Revenues
by segment are as follows: Schedule of Revenues by Segment
Three Months Ended Nine Months Ended
2021 2020 2021 2020
Clinical nutrition $ 3,109,525 $ 142,556 $ 4,443,113 $ 1,446,584
Diagnostics equipment 39,087 110,632 162,515 237,136
Other - - - 6,100
Total revenue $ 3,148,612 $ 253,188 $ 4,605,628 $ 1,689,820 </t>
        </is>
      </c>
    </row>
    <row r="5">
      <c r="A5" s="4" t="inlineStr">
        <is>
          <t>Schedule of Revenue by Geographical Area</t>
        </is>
      </c>
      <c r="B5" s="4" t="inlineStr">
        <is>
          <t xml:space="preserve">Revenues
by geographical area are as follows: Schedule of Revenue by Geographical Area
Three Months Ended Nine Months Ended
2021 2020 2021 2020
North America $ 3,132,782 $ 156,431 $ 4,481,439 $ 668,769
Malaysia - - - 890,000
Asia - other 29,584 36,661 117,633 62,450
Europe and other (13,754 ) 60,096 6,556 68,601
Revenues $ 3,148,612 $ 253,188 $ 4,605,628 $ 1,689,820 </t>
        </is>
      </c>
    </row>
    <row r="6">
      <c r="A6" s="4" t="inlineStr">
        <is>
          <t>Schedule of Antidilutive Securities Excluded from Computation of Earnings Per Share</t>
        </is>
      </c>
      <c r="B6" s="4" t="inlineStr">
        <is>
          <t xml:space="preserve">The
following potentially dilutive shares were excluded from the shares used to calculate diluted earnings per share: Schedule of Antidilutive Securities Excluded from Computation of Earnings Per Share
September 30,
2021 2020
Warrants 485,067 2,575,498
Options 1,019,762 653,195
1,504,829 3,228,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Activ Nutritional, LLC (Tables)</t>
        </is>
      </c>
      <c r="B1" s="2" t="inlineStr">
        <is>
          <t>9 Months Ended</t>
        </is>
      </c>
    </row>
    <row r="2">
      <c r="B2" s="2" t="inlineStr">
        <is>
          <t>Sep. 30,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Activ on the date of acquisition (provisional):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
        </is>
      </c>
    </row>
    <row r="5">
      <c r="A5" s="4" t="inlineStr">
        <is>
          <t>Schedule of Pro Forma Financial Information</t>
        </is>
      </c>
      <c r="B5" s="4" t="inlineStr">
        <is>
          <t xml:space="preserve"> Schedule of Pro Forma Financial Information
Unaudited Pro forma Unaudited Pro forma
September 30, 2021 September 30, 2020 September 30, 2021 September 30, 2020
Revenue $ 3,148,612 $ 3,051,161 $ 10,138,421 $ 10,571,976
Net loss $ (3,014,836 ) $ (2,132,023 ) $ (7,726,233 ) $ (7,296,486 )
Net loss per share-basic and diluted $ (0.12 ) $ (0.14 ) $ (0.31 ) $ (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Schedule of Inventories
September 30, December 31,
2021 2020
Raw materials $ 64,217 $ 218,307
Finished goods 728,416 166,665
Inventory, net $ 792,633 $ 384,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September 30, December 31,
2021 2020
Leasehold improvements $ 4,898 $ 103,255
Testing equipment 183,483 348,124
Furniture and fixtures 129,537 197,349
Computer equipment 60,831 68,460
Computer software 50,035 -
Office equipment 1,642 9,835
430,425 727,023
Less accumulated depreciation and amortization (160,938 ) (441,347 )
$ 269,487 $ 285,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net consisted of the following: Schedule of Intangible Assets
September 30, December 31,
2021 2020
Trade name $ 9,200,000 $ -
Customer relationships 2,700,000 -
Trademark 50,000 50,000
Intangible assets, gross 11,950,000 50,000
Less accumulated amortization (396,667 ) -
Intangible assets, net $ 11,553,333 $ 50,000 </t>
        </is>
      </c>
    </row>
    <row r="5">
      <c r="A5" s="4" t="inlineStr">
        <is>
          <t>Schedule of Finite-lived Intangible Assets Amortization Expense</t>
        </is>
      </c>
      <c r="B5" s="4" t="inlineStr">
        <is>
          <t xml:space="preserve">The
expected future amortization expense for amortizable finite-lived intangible assets as of September 30, 2021 is as follows: Schedule of Finite-lived Intangible Assets Amortization Expense
Total
2021 (remaining 3 months) $ 347,500
2022 1,190,000
2023 1,190,000
2024 1,190,000
2025 1,190,000
Thereafter 6,445,833
Total future expected amortization expense $ 11,553,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Schedule of Lease Liability</t>
        </is>
      </c>
      <c r="B4" s="4" t="inlineStr">
        <is>
          <t xml:space="preserve">Future
minimum lease payments under the leases are as follows: Schedule of Lease Liability
Year ending Operating Leases
Remainder of 2021 $ 44,931
2022 182,249
2023 98,417
Total lease payments 325,597
Less: Imputed interest/present value discount (11,688 )
Present value of lease liabilities 313,909
Less: Current portion (313,90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Fair Value Assumptions of Warrant Liability</t>
        </is>
      </c>
      <c r="B4" s="4" t="inlineStr">
        <is>
          <t xml:space="preserve">At
December 31, 2020, the fair value of such warrant was determined to be $2.49 using the Black-Scholes option pricing model utilizing the
following assumptions: Schedule of Fair Value Assumptions of Warrant Liability
Warrant Liability
December 31, 2020
Stock price $ 2.49
Risk free interest rate 0.17 %
Expected volatility 148 %
Expected life in years 3.8
Expected dividend yield 0 %
Number of warrants 10,417
Fair value of warrants $ 25,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24426993</v>
      </c>
      <c r="C9" s="5" t="n">
        <v>15170628</v>
      </c>
    </row>
    <row r="10">
      <c r="A10" s="4" t="inlineStr">
        <is>
          <t>Common stock, shares outstanding</t>
        </is>
      </c>
      <c r="B10" s="5" t="n">
        <v>24426993</v>
      </c>
      <c r="C10" s="5" t="n">
        <v>1517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A
summary of the Company’s warrant activity is as follows: Schedule of Warrants Activity
Shares Weighted Weighted
December 31, 2020 2,132,758 $ 2.48 3.81
Granted - - -
Forfeitures - - -
Expirations - - -
Exercised (1,647,691 ) 2.26 -
September 30, 2021, all exercisable 485,067 2.71 2.71 </t>
        </is>
      </c>
    </row>
    <row r="5">
      <c r="A5" s="4" t="inlineStr">
        <is>
          <t>Schedule of Exercise Price of Warrants Outstanding and Exercisable</t>
        </is>
      </c>
      <c r="B5" s="4" t="inlineStr">
        <is>
          <t xml:space="preserve">The
exercise prices of warrants outstanding and exercisable as of September 30, 2021 are as follows: Schedule of Exercise Price of Warrants Outstanding and Exercisable
Warrants Outstanding and Exercisable (Shares) Exercise Prices
160,108 $ 2.05
146.667 2.67
112,001 3.30
37,700 3.51
18,174 17.25
10,417 30.00
485,067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Weighted
December 31, 2020 819,868 9.32 6.31
Granted 269,339 2.98 9.46
Forfeitures - - -
Expirations (69,445 ) 26.4 -
Exercised - - -
September 30, 2021, outstanding 1,019,762 6.48 6.99
September 30, 2021, exercisable 597,454 8.18 5.46 </t>
        </is>
      </c>
    </row>
    <row r="7">
      <c r="A7" s="4" t="inlineStr">
        <is>
          <t>Schedule of Exercise Price of Options Outstanding and Exercisable</t>
        </is>
      </c>
      <c r="B7" s="4" t="inlineStr">
        <is>
          <t xml:space="preserve">The
exercise prices of options outstanding and exercisable as of September 30, 2021 are as follows: Schedule of Exercise Price of Options Outstanding and Exercisable
Options Exercise Prices
41,667 $ 1.48
50,000 1.61
66,668 1.76
5,001 1.91
41,667 2.33
18,334 3.25
152,671 3.95
416,670 6.00
104,167 12.00
10,417 13.80
112,500 15.00
1,019,762 </t>
        </is>
      </c>
    </row>
    <row r="8">
      <c r="A8" s="4" t="inlineStr">
        <is>
          <t>Schedule of Non Vested Restricted Common Stock Activity</t>
        </is>
      </c>
      <c r="B8" s="4" t="inlineStr">
        <is>
          <t xml:space="preserve">The
following table summarizes restricted common stock activity for the nine months ended September 30, 2021: Schedule of Non Vested Restricted Common Stock Activity
Number of shares Fair value of shares
Non-vested shares, December 31, 2020 30,000 $ 1.41
Granted 202,671 3.38
Vested (30,000 ) 1.41
Forfeited - -
Non-vested shares, September 30, 2021 202,671 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Schedule of Segment Reporting Information, by Segment
For the Three Months Ended September 30, 2021
Corporate Clinical Diagnostics Total
Revenue $ - $ 3,109,525 $ 39,087 $ 3,148,612
Cost of goods sold - 1,730,318 30,268 1,760,586
Gross profit - 1,379,207 8,819 1,388,026
Stock compensation expense 364,448 - - 364,448
Operating expenses 1,166,837 2,802,886 69,373 4,039,097
Loss from operations $ (1,531,285 ) $ (1,423,679 ) $ (60,554 ) $ (3,015,518 )
For the Three Months Ended September 30, 2020
Corporate Clinical Diagnostics Total
Revenue $ - $ 142,556 $ 110,632 $ 253,188
Cost of goods sold - 68,956 45,157 114,113
Gross profit - 73,600 65,475 139,075
Stock compensation expense - - - -
Operating expenses 1,202,402 1,081,897 6,446 2,290,745
Loss from operations $ (1,202,402 ) $ (1,008,296 ) $ 59,028 $ (2,151,670 )
For the Nine Months Ended September 30, 2021
Corporate Clinical Diagnostics Total
Revenue $ - $ 4,443,112 $ 162,516 $ 4,605,628
Cost of goods sold - 2,454,402 104,418 2,558,819
Gross profit - 1,988,711 58,098 2,046,809
Stock compensation expense 1,095,155 - - 1,095,155
Operating expenses 5,076,756 5,917,798 182,683 11,177,237
Loss from operations $ (6,171,911 ) $ (3,929,088 ) $ (124,585 ) $ (10,225,583 )
For the Nine Months Ended September 30, 2020
Corporate Clinical Diagnostics Total
Revenue $ 6,100 $ 1,446,584 $ 237,136 $ 1,689,820
Cost of goods sold 2,477 764,246 101,077 867,800
Gross profit 3,623 682,338 136,059 822,020
Stock compensation expense - - - -
Operating expenses 2,655,107 3,146,514 216,516 6,018,137
Loss from operations $ (2,651,484 ) $ (2,464,176 ) $ (80,457 ) $ (5,196,117 ) The
following tables set forth our total assets by segment. Intersegment balances and transactions have been removed:
As of September 30, 2021
Corporate Clinical Diagnostics Total
Current assets
Cash $ 3,563,854 $ - $ - $ 3,563,854
Short-term investments 6,994,808 - - 6,994,808
Inventories - 680,767 111,866 792,633
Accounts receivable - 2,253,370 15,253 2,268,623
Other - 1,205,332 41,378 1,246,710
Total current assets 10,558,662 4,139,469 168,498 14,866,629
Right of use asset, net - - 29,305 29,305
Property and equipment, net - 130,274 139,213 269,487
Intangible assets, net - 11,553,333 - 11,553,333
Goodwill - 11,893,134 - 11,893,134
Other - 1,281 - 1,281
Total assets $ 10,558,662 $ 27,717,492 $ 337,016 $ 38,613,170
As of December 31, 2020
Corporate Clinical Diagnostics Total
Current assets
Cash $ 8,518,732 $ - $ - $ 8,518,732
Inventories - 254,879 130,093 384,972
Other - 89,333 101,846 191,179
Total current assets 8,518,732 344,212 231,939 9,094,883
Right of use asset - 374,447 44,143 418,590
Property and equipment, net - 135,641 150,035 285,676
Intangible assets, net - 50,000 - 50,000
Other - 11,751 - 11,751
Total assets $ 8,518,732 $ 916,051 $ 426,217 $ 9,860,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Business Operations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Organization, Consolidation and Presentation of Financial Statements [Abstract]</t>
        </is>
      </c>
    </row>
    <row r="4">
      <c r="A4" s="4" t="inlineStr">
        <is>
          <t>Net Income (Loss) Attributable to Parent</t>
        </is>
      </c>
      <c r="B4" s="6" t="n">
        <v>3014836</v>
      </c>
      <c r="C4" s="6" t="n">
        <v>4540288</v>
      </c>
      <c r="D4" s="6" t="n">
        <v>2669525</v>
      </c>
      <c r="E4" s="6" t="n">
        <v>2143494</v>
      </c>
      <c r="F4" s="6" t="n">
        <v>707160</v>
      </c>
      <c r="G4" s="6" t="n">
        <v>2346913</v>
      </c>
      <c r="H4" s="6" t="n">
        <v>10224649</v>
      </c>
      <c r="I4" s="6" t="n">
        <v>5197567</v>
      </c>
    </row>
    <row r="5">
      <c r="A5" s="4" t="inlineStr">
        <is>
          <t>Net Cash Provided by (Used in) Operating Activities</t>
        </is>
      </c>
      <c r="H5" s="5" t="n">
        <v>9078172</v>
      </c>
      <c r="I5" s="6" t="n">
        <v>5840682</v>
      </c>
    </row>
    <row r="6">
      <c r="A6" s="4" t="inlineStr">
        <is>
          <t>Cash, Cash Equivalents, and Short-term Investments</t>
        </is>
      </c>
      <c r="B6" s="5" t="n">
        <v>10558662</v>
      </c>
      <c r="H6" s="5" t="n">
        <v>10558662</v>
      </c>
    </row>
    <row r="7">
      <c r="A7" s="4" t="inlineStr">
        <is>
          <t>Working capital</t>
        </is>
      </c>
      <c r="B7" s="6" t="n">
        <v>12896508</v>
      </c>
      <c r="H7" s="6" t="n">
        <v>12896508</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Revenues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revenue</t>
        </is>
      </c>
      <c r="B4" s="6" t="n">
        <v>3148612</v>
      </c>
      <c r="C4" s="6" t="n">
        <v>253188</v>
      </c>
      <c r="D4" s="6" t="n">
        <v>4605628</v>
      </c>
      <c r="E4" s="6" t="n">
        <v>1689820</v>
      </c>
    </row>
    <row r="5">
      <c r="A5" s="4" t="inlineStr">
        <is>
          <t>Clinical Nutrition [ Member ]</t>
        </is>
      </c>
    </row>
    <row r="6">
      <c r="A6" s="3" t="inlineStr">
        <is>
          <t>Product Information [Line Items]</t>
        </is>
      </c>
    </row>
    <row r="7">
      <c r="A7" s="4" t="inlineStr">
        <is>
          <t>Total revenue</t>
        </is>
      </c>
      <c r="B7" s="5" t="n">
        <v>3109525</v>
      </c>
      <c r="C7" s="5" t="n">
        <v>142556</v>
      </c>
      <c r="D7" s="5" t="n">
        <v>4443113</v>
      </c>
      <c r="E7" s="5" t="n">
        <v>1446584</v>
      </c>
    </row>
    <row r="8">
      <c r="A8" s="4" t="inlineStr">
        <is>
          <t>Diagnostics Equipment [Member]</t>
        </is>
      </c>
    </row>
    <row r="9">
      <c r="A9" s="3" t="inlineStr">
        <is>
          <t>Product Information [Line Items]</t>
        </is>
      </c>
    </row>
    <row r="10">
      <c r="A10" s="4" t="inlineStr">
        <is>
          <t>Total revenue</t>
        </is>
      </c>
      <c r="B10" s="5" t="n">
        <v>39087</v>
      </c>
      <c r="C10" s="5" t="n">
        <v>110632</v>
      </c>
      <c r="D10" s="5" t="n">
        <v>162515</v>
      </c>
      <c r="E10" s="5" t="n">
        <v>237136</v>
      </c>
    </row>
    <row r="11">
      <c r="A11" s="4" t="inlineStr">
        <is>
          <t>Other [Member]</t>
        </is>
      </c>
    </row>
    <row r="12">
      <c r="A12" s="3" t="inlineStr">
        <is>
          <t>Product Information [Line Items]</t>
        </is>
      </c>
    </row>
    <row r="13">
      <c r="A13" s="4" t="inlineStr">
        <is>
          <t>Total revenue</t>
        </is>
      </c>
      <c r="B13" s="4" t="inlineStr">
        <is>
          <t xml:space="preserve"> </t>
        </is>
      </c>
      <c r="C13" s="4" t="inlineStr">
        <is>
          <t xml:space="preserve"> </t>
        </is>
      </c>
      <c r="D13" s="4" t="inlineStr">
        <is>
          <t xml:space="preserve"> </t>
        </is>
      </c>
      <c r="E13" s="6" t="n">
        <v>6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Revenue by Geographical Are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3148612</v>
      </c>
      <c r="C3" s="6" t="n">
        <v>253188</v>
      </c>
      <c r="D3" s="6" t="n">
        <v>4605628</v>
      </c>
      <c r="E3" s="6" t="n">
        <v>1689820</v>
      </c>
    </row>
    <row r="4">
      <c r="A4" s="4" t="inlineStr">
        <is>
          <t>North America [Member]</t>
        </is>
      </c>
    </row>
    <row r="5">
      <c r="A5" s="4" t="inlineStr">
        <is>
          <t>Revenues</t>
        </is>
      </c>
      <c r="B5" s="5" t="n">
        <v>3132782</v>
      </c>
      <c r="C5" s="5" t="n">
        <v>156431</v>
      </c>
      <c r="D5" s="5" t="n">
        <v>4481439</v>
      </c>
      <c r="E5" s="5" t="n">
        <v>668769</v>
      </c>
    </row>
    <row r="6">
      <c r="A6" s="4" t="inlineStr">
        <is>
          <t>MALAYSIA</t>
        </is>
      </c>
    </row>
    <row r="7">
      <c r="A7" s="4" t="inlineStr">
        <is>
          <t>Revenues</t>
        </is>
      </c>
      <c r="B7" s="4" t="inlineStr">
        <is>
          <t xml:space="preserve"> </t>
        </is>
      </c>
      <c r="C7" s="4" t="inlineStr">
        <is>
          <t xml:space="preserve"> </t>
        </is>
      </c>
      <c r="D7" s="4" t="inlineStr">
        <is>
          <t xml:space="preserve"> </t>
        </is>
      </c>
      <c r="E7" s="5" t="n">
        <v>890000</v>
      </c>
    </row>
    <row r="8">
      <c r="A8" s="4" t="inlineStr">
        <is>
          <t>Asia [Member]</t>
        </is>
      </c>
    </row>
    <row r="9">
      <c r="A9" s="4" t="inlineStr">
        <is>
          <t>Revenues</t>
        </is>
      </c>
      <c r="B9" s="5" t="n">
        <v>29584</v>
      </c>
      <c r="C9" s="5" t="n">
        <v>36661</v>
      </c>
      <c r="D9" s="5" t="n">
        <v>117633</v>
      </c>
      <c r="E9" s="5" t="n">
        <v>62450</v>
      </c>
    </row>
    <row r="10">
      <c r="A10" s="4" t="inlineStr">
        <is>
          <t>Europe and Other [Member]</t>
        </is>
      </c>
    </row>
    <row r="11">
      <c r="A11" s="4" t="inlineStr">
        <is>
          <t>Revenues</t>
        </is>
      </c>
      <c r="B11" s="6" t="n">
        <v>-13754</v>
      </c>
      <c r="C11" s="6" t="n">
        <v>60096</v>
      </c>
      <c r="D11" s="6" t="n">
        <v>6556</v>
      </c>
      <c r="E11" s="6" t="n">
        <v>686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1504829</v>
      </c>
      <c r="C4" s="5" t="n">
        <v>3228693</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t>
        </is>
      </c>
      <c r="B7" s="5" t="n">
        <v>485067</v>
      </c>
      <c r="C7" s="5" t="n">
        <v>2575498</v>
      </c>
    </row>
    <row r="8">
      <c r="A8" s="4" t="inlineStr">
        <is>
          <t>Options [Member]</t>
        </is>
      </c>
    </row>
    <row r="9">
      <c r="A9" s="3" t="inlineStr">
        <is>
          <t>Antidilutive Securities Excluded from Computation of Earnings Per Share [Line Items]</t>
        </is>
      </c>
    </row>
    <row r="10">
      <c r="A10" s="4" t="inlineStr">
        <is>
          <t>Antidilutive securities excluded from computation of earnings per share</t>
        </is>
      </c>
      <c r="B10" s="5" t="n">
        <v>1019762</v>
      </c>
      <c r="C10" s="5" t="n">
        <v>6531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Mar. 01, 2021</t>
        </is>
      </c>
      <c r="C1" s="2" t="inlineStr">
        <is>
          <t>Jan. 02, 2021</t>
        </is>
      </c>
      <c r="D1" s="2" t="inlineStr">
        <is>
          <t>Sep. 30, 2021</t>
        </is>
      </c>
      <c r="E1" s="2" t="inlineStr">
        <is>
          <t>Sep. 30, 2020</t>
        </is>
      </c>
      <c r="F1" s="2" t="inlineStr">
        <is>
          <t>Sep. 30, 2021</t>
        </is>
      </c>
      <c r="G1" s="2" t="inlineStr">
        <is>
          <t>Sep. 30, 2020</t>
        </is>
      </c>
      <c r="H1" s="2" t="inlineStr">
        <is>
          <t>Dec. 31, 2020</t>
        </is>
      </c>
    </row>
    <row r="2">
      <c r="A2" s="3" t="inlineStr">
        <is>
          <t>Product Information [Line Items]</t>
        </is>
      </c>
    </row>
    <row r="3">
      <c r="A3" s="4" t="inlineStr">
        <is>
          <t>Reverse stock split description</t>
        </is>
      </c>
      <c r="B3" s="4" t="inlineStr">
        <is>
          <t>1-for-6 reverse split</t>
        </is>
      </c>
    </row>
    <row r="4">
      <c r="A4" s="4" t="inlineStr">
        <is>
          <t>Revenue from Contract with Customer, Excluding Assessed Tax</t>
        </is>
      </c>
      <c r="D4" s="6" t="n">
        <v>3148612</v>
      </c>
      <c r="E4" s="6" t="n">
        <v>253188</v>
      </c>
      <c r="F4" s="6" t="n">
        <v>4605628</v>
      </c>
      <c r="G4" s="6" t="n">
        <v>1689820</v>
      </c>
    </row>
    <row r="5">
      <c r="A5" s="4" t="inlineStr">
        <is>
          <t>Allowance for doubtful accounts</t>
        </is>
      </c>
      <c r="D5" s="5" t="n">
        <v>20332</v>
      </c>
      <c r="F5" s="5" t="n">
        <v>20332</v>
      </c>
      <c r="H5" s="6" t="n">
        <v>0</v>
      </c>
    </row>
    <row r="6">
      <c r="A6" s="4" t="inlineStr">
        <is>
          <t>Inventory write-downs</t>
        </is>
      </c>
      <c r="D6" s="5" t="n">
        <v>0</v>
      </c>
      <c r="E6" s="5" t="n">
        <v>0</v>
      </c>
      <c r="F6" s="5" t="n">
        <v>0</v>
      </c>
      <c r="G6" s="5" t="n">
        <v>0</v>
      </c>
    </row>
    <row r="7">
      <c r="A7" s="4" t="inlineStr">
        <is>
          <t>Impairment of Intangible Assets, Finite-lived</t>
        </is>
      </c>
      <c r="F7" s="5" t="n">
        <v>0</v>
      </c>
    </row>
    <row r="8">
      <c r="A8" s="4" t="inlineStr">
        <is>
          <t>Amount paid as deposit</t>
        </is>
      </c>
      <c r="F8" s="5" t="n">
        <v>250000</v>
      </c>
    </row>
    <row r="9">
      <c r="A9" s="4" t="inlineStr">
        <is>
          <t>Research and development costs</t>
        </is>
      </c>
      <c r="D9" s="5" t="n">
        <v>16234</v>
      </c>
      <c r="E9" s="5" t="n">
        <v>34034</v>
      </c>
      <c r="F9" s="5" t="n">
        <v>53598</v>
      </c>
      <c r="G9" s="5" t="n">
        <v>109803</v>
      </c>
    </row>
    <row r="10">
      <c r="A10" s="4" t="inlineStr">
        <is>
          <t>Patent costs</t>
        </is>
      </c>
      <c r="F10" s="5" t="n">
        <v>56465</v>
      </c>
      <c r="G10" s="5" t="n">
        <v>99589</v>
      </c>
    </row>
    <row r="11">
      <c r="A11" s="4" t="inlineStr">
        <is>
          <t>Fair value adjustment of warrants</t>
        </is>
      </c>
      <c r="H11" s="5" t="n">
        <v>25978</v>
      </c>
    </row>
    <row r="12">
      <c r="A12" s="4" t="inlineStr">
        <is>
          <t>Warrant liabilities</t>
        </is>
      </c>
      <c r="D12" s="5" t="n">
        <v>0</v>
      </c>
      <c r="F12" s="5" t="n">
        <v>0</v>
      </c>
    </row>
    <row r="13">
      <c r="A13" s="4" t="inlineStr">
        <is>
          <t>Accumulated deficit</t>
        </is>
      </c>
      <c r="D13" s="6" t="n">
        <v>-64281712</v>
      </c>
      <c r="F13" s="5" t="n">
        <v>-64281712</v>
      </c>
      <c r="H13" s="5" t="n">
        <v>-54083328</v>
      </c>
    </row>
    <row r="14">
      <c r="A14" s="4" t="inlineStr">
        <is>
          <t>Increase (decrease) in derivative warrant liability</t>
        </is>
      </c>
      <c r="E14" s="6" t="n">
        <v>11892</v>
      </c>
      <c r="F14" s="4" t="inlineStr">
        <is>
          <t xml:space="preserve"> </t>
        </is>
      </c>
      <c r="G14" s="5" t="n">
        <v>5804</v>
      </c>
    </row>
    <row r="15">
      <c r="A15" s="4" t="inlineStr">
        <is>
          <t>Underwriters [Member]</t>
        </is>
      </c>
    </row>
    <row r="16">
      <c r="A16" s="3" t="inlineStr">
        <is>
          <t>Product Information [Line Items]</t>
        </is>
      </c>
    </row>
    <row r="17">
      <c r="A17" s="4" t="inlineStr">
        <is>
          <t>Accumulated deficit</t>
        </is>
      </c>
      <c r="C17" s="6" t="n">
        <v>25978</v>
      </c>
    </row>
    <row r="18">
      <c r="A18" s="4" t="inlineStr">
        <is>
          <t>Increase (decrease) in derivative warrant liability</t>
        </is>
      </c>
      <c r="C18" s="6" t="n">
        <v>25978</v>
      </c>
    </row>
    <row r="19">
      <c r="A19" s="4" t="inlineStr">
        <is>
          <t>Two Customers [Member] | Revenue Benchmark [Member] | Customer Concentration Risk [Member]</t>
        </is>
      </c>
    </row>
    <row r="20">
      <c r="A20" s="3" t="inlineStr">
        <is>
          <t>Product Information [Line Items]</t>
        </is>
      </c>
    </row>
    <row r="21">
      <c r="A21" s="4" t="inlineStr">
        <is>
          <t>Concentration Risk, Percentage</t>
        </is>
      </c>
      <c r="D21" s="4" t="inlineStr">
        <is>
          <t>59.00%</t>
        </is>
      </c>
      <c r="F21" s="4" t="inlineStr">
        <is>
          <t>52.00%</t>
        </is>
      </c>
    </row>
    <row r="22">
      <c r="A22" s="4" t="inlineStr">
        <is>
          <t>No Other Customer [Member] | Revenue Benchmark [Member] | Customer Concentration Risk [Member]</t>
        </is>
      </c>
    </row>
    <row r="23">
      <c r="A23" s="3" t="inlineStr">
        <is>
          <t>Product Information [Line Items]</t>
        </is>
      </c>
    </row>
    <row r="24">
      <c r="A24" s="4" t="inlineStr">
        <is>
          <t>Concentration Risk, Percentage</t>
        </is>
      </c>
      <c r="D24" s="4" t="inlineStr">
        <is>
          <t>10.00%</t>
        </is>
      </c>
      <c r="E24" s="4" t="inlineStr">
        <is>
          <t>10.00%</t>
        </is>
      </c>
      <c r="F24" s="4" t="inlineStr">
        <is>
          <t>10.00%</t>
        </is>
      </c>
    </row>
    <row r="25">
      <c r="A25" s="4" t="inlineStr">
        <is>
          <t>Trade Name and Customer Relationships [Member]</t>
        </is>
      </c>
    </row>
    <row r="26">
      <c r="A26" s="3" t="inlineStr">
        <is>
          <t>Product Information [Line Items]</t>
        </is>
      </c>
    </row>
    <row r="27">
      <c r="A27" s="4" t="inlineStr">
        <is>
          <t>Finite-Lived Intangible Asset, Useful Life</t>
        </is>
      </c>
      <c r="F27" s="4" t="inlineStr">
        <is>
          <t>10 years</t>
        </is>
      </c>
    </row>
    <row r="28">
      <c r="A28" s="4" t="inlineStr">
        <is>
          <t>Trademarks [Member]</t>
        </is>
      </c>
    </row>
    <row r="29">
      <c r="A29" s="3" t="inlineStr">
        <is>
          <t>Product Information [Line Items]</t>
        </is>
      </c>
    </row>
    <row r="30">
      <c r="A30" s="4" t="inlineStr">
        <is>
          <t>Indefinite-lived Intangible Assets (Excluding Goodwill)</t>
        </is>
      </c>
      <c r="H30" s="6" t="n">
        <v>50000</v>
      </c>
    </row>
    <row r="31">
      <c r="A31" s="4" t="inlineStr">
        <is>
          <t>Minimum [Member]</t>
        </is>
      </c>
    </row>
    <row r="32">
      <c r="A32" s="3" t="inlineStr">
        <is>
          <t>Product Information [Line Items]</t>
        </is>
      </c>
    </row>
    <row r="33">
      <c r="A33" s="4" t="inlineStr">
        <is>
          <t>Property and equipment useful life</t>
        </is>
      </c>
      <c r="F33" s="4" t="inlineStr">
        <is>
          <t>3 years</t>
        </is>
      </c>
    </row>
    <row r="34">
      <c r="A34" s="4" t="inlineStr">
        <is>
          <t>Maximum [Member]</t>
        </is>
      </c>
    </row>
    <row r="35">
      <c r="A35" s="3" t="inlineStr">
        <is>
          <t>Product Information [Line Items]</t>
        </is>
      </c>
    </row>
    <row r="36">
      <c r="A36" s="4" t="inlineStr">
        <is>
          <t>Property and equipment useful life</t>
        </is>
      </c>
      <c r="F36" s="4" t="inlineStr">
        <is>
          <t>7 years</t>
        </is>
      </c>
    </row>
    <row r="37">
      <c r="A37" s="4" t="inlineStr">
        <is>
          <t>MALAYSIA</t>
        </is>
      </c>
    </row>
    <row r="38">
      <c r="A38" s="3" t="inlineStr">
        <is>
          <t>Product Information [Line Items]</t>
        </is>
      </c>
    </row>
    <row r="39">
      <c r="A39" s="4" t="inlineStr">
        <is>
          <t>Revenue from Contract with Customer, Excluding Assessed Tax</t>
        </is>
      </c>
      <c r="D39" s="4" t="inlineStr">
        <is>
          <t xml:space="preserve"> </t>
        </is>
      </c>
      <c r="E39" s="4" t="inlineStr">
        <is>
          <t xml:space="preserve"> </t>
        </is>
      </c>
      <c r="F39" s="4" t="inlineStr">
        <is>
          <t xml:space="preserve"> </t>
        </is>
      </c>
      <c r="G39" s="6" t="n">
        <v>8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 USD ($)</t>
        </is>
      </c>
      <c r="B1" s="2" t="inlineStr">
        <is>
          <t>Jun. 01, 2021</t>
        </is>
      </c>
      <c r="C1" s="2" t="inlineStr">
        <is>
          <t>Sep. 30, 2021</t>
        </is>
      </c>
      <c r="D1" s="2" t="inlineStr">
        <is>
          <t>Dec. 31, 2020</t>
        </is>
      </c>
    </row>
    <row r="2">
      <c r="A2" s="3" t="inlineStr">
        <is>
          <t>Business Acquisition [Line Items]</t>
        </is>
      </c>
    </row>
    <row r="3">
      <c r="A3" s="4" t="inlineStr">
        <is>
          <t>Goodwill</t>
        </is>
      </c>
      <c r="C3" s="6" t="n">
        <v>11893134</v>
      </c>
      <c r="D3" s="4" t="inlineStr">
        <is>
          <t xml:space="preserve"> </t>
        </is>
      </c>
    </row>
    <row r="4">
      <c r="A4" s="4" t="inlineStr">
        <is>
          <t>Activ Nutritional, LLC [Member]</t>
        </is>
      </c>
    </row>
    <row r="5">
      <c r="A5" s="3" t="inlineStr">
        <is>
          <t>Business Acquisition [Line Items]</t>
        </is>
      </c>
    </row>
    <row r="6">
      <c r="A6" s="4" t="inlineStr">
        <is>
          <t>Purchase price, as adjusted, paid in cash</t>
        </is>
      </c>
      <c r="B6" s="6" t="n">
        <v>25949654</v>
      </c>
    </row>
    <row r="7">
      <c r="A7" s="4" t="inlineStr">
        <is>
          <t>Cash</t>
        </is>
      </c>
      <c r="B7" s="5" t="n">
        <v>8468</v>
      </c>
    </row>
    <row r="8">
      <c r="A8" s="4" t="inlineStr">
        <is>
          <t>Accounts receivable</t>
        </is>
      </c>
      <c r="B8" s="5" t="n">
        <v>1799695</v>
      </c>
    </row>
    <row r="9">
      <c r="A9" s="4" t="inlineStr">
        <is>
          <t>Inventories</t>
        </is>
      </c>
      <c r="B9" s="5" t="n">
        <v>613063</v>
      </c>
    </row>
    <row r="10">
      <c r="A10" s="4" t="inlineStr">
        <is>
          <t>Prepaids</t>
        </is>
      </c>
      <c r="B10" s="5" t="n">
        <v>49025</v>
      </c>
    </row>
    <row r="11">
      <c r="A11" s="4" t="inlineStr">
        <is>
          <t>Accounts payable</t>
        </is>
      </c>
      <c r="B11" s="5" t="n">
        <v>-313731</v>
      </c>
    </row>
    <row r="12">
      <c r="A12" s="4" t="inlineStr">
        <is>
          <t>Net tangible assets</t>
        </is>
      </c>
      <c r="B12" s="5" t="n">
        <v>2156520</v>
      </c>
    </row>
    <row r="13">
      <c r="A13" s="4" t="inlineStr">
        <is>
          <t>Net identifiable intangible assets</t>
        </is>
      </c>
      <c r="B13" s="5" t="n">
        <v>11900000</v>
      </c>
    </row>
    <row r="14">
      <c r="A14" s="4" t="inlineStr">
        <is>
          <t>Goodwill</t>
        </is>
      </c>
      <c r="B14" s="5" t="n">
        <v>11893134</v>
      </c>
    </row>
    <row r="15">
      <c r="A15" s="4" t="inlineStr">
        <is>
          <t>Fair value of net assets acquired</t>
        </is>
      </c>
      <c r="B15" s="5" t="n">
        <v>25949654</v>
      </c>
    </row>
    <row r="16">
      <c r="A16" s="4" t="inlineStr">
        <is>
          <t>Activ Nutritional, LLC [Member] | Trademarks [Member]</t>
        </is>
      </c>
    </row>
    <row r="17">
      <c r="A17" s="3" t="inlineStr">
        <is>
          <t>Business Acquisition [Line Items]</t>
        </is>
      </c>
    </row>
    <row r="18">
      <c r="A18" s="4" t="inlineStr">
        <is>
          <t>Net identifiable intangible assets</t>
        </is>
      </c>
      <c r="B18" s="5" t="n">
        <v>9200000</v>
      </c>
    </row>
    <row r="19">
      <c r="A19" s="4" t="inlineStr">
        <is>
          <t>Activ Nutritional, LLC [Member] | Customer Relationships [Member]</t>
        </is>
      </c>
    </row>
    <row r="20">
      <c r="A20" s="3" t="inlineStr">
        <is>
          <t>Business Acquisition [Line Items]</t>
        </is>
      </c>
    </row>
    <row r="21">
      <c r="A21" s="4" t="inlineStr">
        <is>
          <t>Net identifiable intangible assets</t>
        </is>
      </c>
      <c r="B21" s="6" t="n">
        <v>2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Pro Forma Financi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3148612</v>
      </c>
      <c r="C4" s="6" t="n">
        <v>3051161</v>
      </c>
      <c r="D4" s="6" t="n">
        <v>10138421</v>
      </c>
      <c r="E4" s="6" t="n">
        <v>10571976</v>
      </c>
    </row>
    <row r="5">
      <c r="A5" s="4" t="inlineStr">
        <is>
          <t>Net loss</t>
        </is>
      </c>
      <c r="B5" s="6" t="n">
        <v>-3014836</v>
      </c>
      <c r="C5" s="6" t="n">
        <v>-2132023</v>
      </c>
      <c r="D5" s="6" t="n">
        <v>-7726233</v>
      </c>
      <c r="E5" s="6" t="n">
        <v>-7296486</v>
      </c>
    </row>
    <row r="6">
      <c r="A6" s="4" t="inlineStr">
        <is>
          <t>Net loss per share-basic and diluted</t>
        </is>
      </c>
      <c r="B6" s="8" t="n">
        <v>-0.12</v>
      </c>
      <c r="C6" s="8" t="n">
        <v>-0.14</v>
      </c>
      <c r="D6" s="8" t="n">
        <v>-0.31</v>
      </c>
      <c r="E6" s="8" t="n">
        <v>-0.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Activ Nutritional, LLC (Details Narrative) - USD ($)</t>
        </is>
      </c>
      <c r="B1" s="2" t="inlineStr">
        <is>
          <t>Jun. 01,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Acquisition-related costs</t>
        </is>
      </c>
      <c r="C3" s="4" t="inlineStr">
        <is>
          <t xml:space="preserve"> </t>
        </is>
      </c>
      <c r="D3" s="4" t="inlineStr">
        <is>
          <t xml:space="preserve"> </t>
        </is>
      </c>
      <c r="E3" s="6" t="n">
        <v>2103680</v>
      </c>
      <c r="F3" s="4" t="inlineStr">
        <is>
          <t xml:space="preserve"> </t>
        </is>
      </c>
    </row>
    <row r="4">
      <c r="A4" s="4" t="inlineStr">
        <is>
          <t>Trade Name and Customer Relationships [Member]</t>
        </is>
      </c>
    </row>
    <row r="5">
      <c r="A5" s="3" t="inlineStr">
        <is>
          <t>Business Acquisition [Line Items]</t>
        </is>
      </c>
    </row>
    <row r="6">
      <c r="A6" s="4" t="inlineStr">
        <is>
          <t>Finite-Lived Intangible Asset, Useful Life</t>
        </is>
      </c>
      <c r="E6" s="4" t="inlineStr">
        <is>
          <t>10 years</t>
        </is>
      </c>
    </row>
    <row r="7">
      <c r="A7" s="4" t="inlineStr">
        <is>
          <t>Activ Nutritional, LLC [Member]</t>
        </is>
      </c>
    </row>
    <row r="8">
      <c r="A8" s="3" t="inlineStr">
        <is>
          <t>Business Acquisition [Line Items]</t>
        </is>
      </c>
    </row>
    <row r="9">
      <c r="A9" s="4" t="inlineStr">
        <is>
          <t>Equity issued and outstanding</t>
        </is>
      </c>
      <c r="B9" s="6" t="n">
        <v>26000000</v>
      </c>
    </row>
    <row r="10">
      <c r="A10" s="4" t="inlineStr">
        <is>
          <t>Business combination revenue</t>
        </is>
      </c>
      <c r="C10" s="5" t="n">
        <v>2998117</v>
      </c>
      <c r="D10" s="6" t="n">
        <v>496621</v>
      </c>
      <c r="E10" s="6" t="n">
        <v>4047920</v>
      </c>
      <c r="F10" s="6" t="n">
        <v>727909</v>
      </c>
    </row>
    <row r="11">
      <c r="A11" s="4" t="inlineStr">
        <is>
          <t>Acquisition-related costs</t>
        </is>
      </c>
      <c r="C11" s="6" t="n">
        <v>0</v>
      </c>
      <c r="E11" s="5" t="n">
        <v>2104000</v>
      </c>
    </row>
    <row r="12">
      <c r="A12" s="4" t="inlineStr">
        <is>
          <t>Amortization</t>
        </is>
      </c>
      <c r="E12" s="6" t="n">
        <v>11900000</v>
      </c>
    </row>
    <row r="13">
      <c r="A13" s="4" t="inlineStr">
        <is>
          <t>Activ Nutritional, LLC [Member] | Trade Name and Customer Relationships [Member]</t>
        </is>
      </c>
    </row>
    <row r="14">
      <c r="A14" s="3" t="inlineStr">
        <is>
          <t>Business Acquisition [Line Items]</t>
        </is>
      </c>
    </row>
    <row r="15">
      <c r="A15" s="4" t="inlineStr">
        <is>
          <t>Finite-Lived Intangible Asset, Useful Life</t>
        </is>
      </c>
      <c r="E15"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148612</v>
      </c>
      <c r="C4" s="6" t="n">
        <v>253188</v>
      </c>
      <c r="D4" s="6" t="n">
        <v>4605628</v>
      </c>
      <c r="E4" s="6" t="n">
        <v>1689820</v>
      </c>
    </row>
    <row r="5">
      <c r="A5" s="3" t="inlineStr">
        <is>
          <t>Cost of goods sold</t>
        </is>
      </c>
    </row>
    <row r="6">
      <c r="A6" s="4" t="inlineStr">
        <is>
          <t>Total cost of goods sold</t>
        </is>
      </c>
      <c r="B6" s="5" t="n">
        <v>1760586</v>
      </c>
      <c r="C6" s="5" t="n">
        <v>114113</v>
      </c>
      <c r="D6" s="5" t="n">
        <v>2558840</v>
      </c>
      <c r="E6" s="5" t="n">
        <v>867800</v>
      </c>
    </row>
    <row r="7">
      <c r="A7" s="4" t="inlineStr">
        <is>
          <t>Gross profit</t>
        </is>
      </c>
      <c r="B7" s="5" t="n">
        <v>1388026</v>
      </c>
      <c r="C7" s="5" t="n">
        <v>139075</v>
      </c>
      <c r="D7" s="5" t="n">
        <v>2046788</v>
      </c>
      <c r="E7" s="5" t="n">
        <v>822020</v>
      </c>
    </row>
    <row r="8">
      <c r="A8" s="3" t="inlineStr">
        <is>
          <t>Operating expenses</t>
        </is>
      </c>
    </row>
    <row r="9">
      <c r="A9" s="4" t="inlineStr">
        <is>
          <t>Research and development</t>
        </is>
      </c>
      <c r="B9" s="5" t="n">
        <v>16234</v>
      </c>
      <c r="C9" s="5" t="n">
        <v>34034</v>
      </c>
      <c r="D9" s="5" t="n">
        <v>53598</v>
      </c>
      <c r="E9" s="5" t="n">
        <v>109803</v>
      </c>
    </row>
    <row r="10">
      <c r="A10" s="4" t="inlineStr">
        <is>
          <t>Sales and marketing</t>
        </is>
      </c>
      <c r="B10" s="5" t="n">
        <v>777526</v>
      </c>
      <c r="C10" s="5" t="n">
        <v>167213</v>
      </c>
      <c r="D10" s="5" t="n">
        <v>1754321</v>
      </c>
      <c r="E10" s="5" t="n">
        <v>1175126</v>
      </c>
    </row>
    <row r="11">
      <c r="A11" s="4" t="inlineStr">
        <is>
          <t>General and administrative</t>
        </is>
      </c>
      <c r="B11" s="5" t="n">
        <v>3297725</v>
      </c>
      <c r="C11" s="5" t="n">
        <v>2070998</v>
      </c>
      <c r="D11" s="5" t="n">
        <v>8048713</v>
      </c>
      <c r="E11" s="5" t="n">
        <v>5299696</v>
      </c>
    </row>
    <row r="12">
      <c r="A12" s="4" t="inlineStr">
        <is>
          <t>Transaction costs related to acquisition of Activ Nutritional, LLC</t>
        </is>
      </c>
      <c r="B12" s="4" t="inlineStr">
        <is>
          <t xml:space="preserve"> </t>
        </is>
      </c>
      <c r="C12" s="4" t="inlineStr">
        <is>
          <t xml:space="preserve"> </t>
        </is>
      </c>
      <c r="D12" s="5" t="n">
        <v>2103680</v>
      </c>
      <c r="E12" s="4" t="inlineStr">
        <is>
          <t xml:space="preserve"> </t>
        </is>
      </c>
    </row>
    <row r="13">
      <c r="A13" s="4" t="inlineStr">
        <is>
          <t>Impairment of right of use asset and lease deposit</t>
        </is>
      </c>
      <c r="B13" s="5" t="n">
        <v>280176</v>
      </c>
      <c r="C13" s="4" t="inlineStr">
        <is>
          <t xml:space="preserve"> </t>
        </is>
      </c>
      <c r="D13" s="5" t="n">
        <v>280176</v>
      </c>
      <c r="E13" s="4" t="inlineStr">
        <is>
          <t xml:space="preserve"> </t>
        </is>
      </c>
    </row>
    <row r="14">
      <c r="A14" s="4" t="inlineStr">
        <is>
          <t>Impairment loss on equipment held for sale</t>
        </is>
      </c>
      <c r="B14" s="4" t="inlineStr">
        <is>
          <t xml:space="preserve"> </t>
        </is>
      </c>
      <c r="C14" s="4" t="inlineStr">
        <is>
          <t xml:space="preserve"> </t>
        </is>
      </c>
      <c r="D14" s="4" t="inlineStr">
        <is>
          <t xml:space="preserve"> </t>
        </is>
      </c>
      <c r="E14" s="5" t="n">
        <v>30948</v>
      </c>
    </row>
    <row r="15">
      <c r="A15" s="4" t="inlineStr">
        <is>
          <t>Loss on disposal of fixed assets</t>
        </is>
      </c>
      <c r="B15" s="5" t="n">
        <v>31883</v>
      </c>
      <c r="C15" s="5" t="n">
        <v>18500</v>
      </c>
      <c r="D15" s="5" t="n">
        <v>31883</v>
      </c>
      <c r="E15" s="5" t="n">
        <v>18500</v>
      </c>
    </row>
    <row r="16">
      <c r="A16" s="4" t="inlineStr">
        <is>
          <t>Costs related to resignation of former officer (including the reversal of previously recognized stock compensation expense of $965,295 during the nine months ended September 30, 2020)</t>
        </is>
      </c>
      <c r="B16" s="4" t="inlineStr">
        <is>
          <t xml:space="preserve"> </t>
        </is>
      </c>
      <c r="C16" s="4" t="inlineStr">
        <is>
          <t xml:space="preserve"> </t>
        </is>
      </c>
      <c r="D16" s="4" t="inlineStr">
        <is>
          <t xml:space="preserve"> </t>
        </is>
      </c>
      <c r="E16" s="5" t="n">
        <v>-615936</v>
      </c>
    </row>
    <row r="17">
      <c r="A17" s="4" t="inlineStr">
        <is>
          <t>Total operating expenses</t>
        </is>
      </c>
      <c r="B17" s="5" t="n">
        <v>4403545</v>
      </c>
      <c r="C17" s="5" t="n">
        <v>2290745</v>
      </c>
      <c r="D17" s="5" t="n">
        <v>12272371</v>
      </c>
      <c r="E17" s="5" t="n">
        <v>6018137</v>
      </c>
    </row>
    <row r="18">
      <c r="A18" s="4" t="inlineStr">
        <is>
          <t>Loss from operations</t>
        </is>
      </c>
      <c r="B18" s="5" t="n">
        <v>-3015518</v>
      </c>
      <c r="C18" s="5" t="n">
        <v>-2151670</v>
      </c>
      <c r="D18" s="5" t="n">
        <v>-10225583</v>
      </c>
      <c r="E18" s="5" t="n">
        <v>-5196117</v>
      </c>
    </row>
    <row r="19">
      <c r="A19" s="3" t="inlineStr">
        <is>
          <t>Other income (expense):</t>
        </is>
      </c>
    </row>
    <row r="20">
      <c r="A20" s="4" t="inlineStr">
        <is>
          <t>Interest expense</t>
        </is>
      </c>
      <c r="B20" s="4" t="inlineStr">
        <is>
          <t xml:space="preserve"> </t>
        </is>
      </c>
      <c r="C20" s="5" t="n">
        <v>-3716</v>
      </c>
      <c r="D20" s="5" t="n">
        <v>-14</v>
      </c>
      <c r="E20" s="5" t="n">
        <v>-7254</v>
      </c>
    </row>
    <row r="21">
      <c r="A21" s="4" t="inlineStr">
        <is>
          <t>Interest income</t>
        </is>
      </c>
      <c r="B21" s="5" t="n">
        <v>682</v>
      </c>
      <c r="C21" s="4" t="inlineStr">
        <is>
          <t xml:space="preserve"> </t>
        </is>
      </c>
      <c r="D21" s="5" t="n">
        <v>948</v>
      </c>
      <c r="E21" s="4" t="inlineStr">
        <is>
          <t xml:space="preserve"> </t>
        </is>
      </c>
    </row>
    <row r="22">
      <c r="A22" s="4" t="inlineStr">
        <is>
          <t>Change in fair value of derivative liability</t>
        </is>
      </c>
      <c r="B22" s="4" t="inlineStr">
        <is>
          <t xml:space="preserve"> </t>
        </is>
      </c>
      <c r="C22" s="5" t="n">
        <v>11892</v>
      </c>
      <c r="E22" s="5" t="n">
        <v>5804</v>
      </c>
    </row>
    <row r="23">
      <c r="A23" s="4" t="inlineStr">
        <is>
          <t>Total other income (expense)</t>
        </is>
      </c>
      <c r="B23" s="5" t="n">
        <v>682</v>
      </c>
      <c r="C23" s="5" t="n">
        <v>8176</v>
      </c>
      <c r="D23" s="5" t="n">
        <v>934</v>
      </c>
      <c r="E23" s="5" t="n">
        <v>-1450</v>
      </c>
    </row>
    <row r="24">
      <c r="A24" s="4" t="inlineStr">
        <is>
          <t>Net loss</t>
        </is>
      </c>
      <c r="B24" s="6" t="n">
        <v>-3014836</v>
      </c>
      <c r="C24" s="6" t="n">
        <v>-2143494</v>
      </c>
      <c r="D24" s="6" t="n">
        <v>-10224649</v>
      </c>
      <c r="E24" s="6" t="n">
        <v>-5197567</v>
      </c>
    </row>
    <row r="25">
      <c r="A25" s="4" t="inlineStr">
        <is>
          <t>Net loss per common share – basic and diluted</t>
        </is>
      </c>
      <c r="B25" s="8" t="n">
        <v>-0.12</v>
      </c>
      <c r="C25" s="8" t="n">
        <v>-0.15</v>
      </c>
      <c r="D25" s="8" t="n">
        <v>-0.44</v>
      </c>
      <c r="E25" s="8" t="n">
        <v>-0.37</v>
      </c>
    </row>
    <row r="26">
      <c r="A26" s="4" t="inlineStr">
        <is>
          <t>Weighted average common shares outstanding – basic and diluted</t>
        </is>
      </c>
      <c r="B26" s="5" t="n">
        <v>24426993</v>
      </c>
      <c r="C26" s="5" t="n">
        <v>14720087</v>
      </c>
      <c r="D26" s="5" t="n">
        <v>23413055</v>
      </c>
      <c r="E26" s="5" t="n">
        <v>14088395</v>
      </c>
    </row>
    <row r="27">
      <c r="A27" s="4" t="inlineStr">
        <is>
          <t>Clinical Nutrition [ Member ]</t>
        </is>
      </c>
    </row>
    <row r="28">
      <c r="A28" s="3" t="inlineStr">
        <is>
          <t>Revenue</t>
        </is>
      </c>
    </row>
    <row r="29">
      <c r="A29" s="4" t="inlineStr">
        <is>
          <t>Total revenue</t>
        </is>
      </c>
      <c r="B29" s="6" t="n">
        <v>3109525</v>
      </c>
      <c r="C29" s="6" t="n">
        <v>142556</v>
      </c>
      <c r="D29" s="6" t="n">
        <v>4443113</v>
      </c>
      <c r="E29" s="6" t="n">
        <v>1446584</v>
      </c>
    </row>
    <row r="30">
      <c r="A30" s="3" t="inlineStr">
        <is>
          <t>Cost of goods sold</t>
        </is>
      </c>
    </row>
    <row r="31">
      <c r="A31" s="4" t="inlineStr">
        <is>
          <t>Total cost of goods sold</t>
        </is>
      </c>
      <c r="B31" s="5" t="n">
        <v>1730318</v>
      </c>
      <c r="C31" s="5" t="n">
        <v>68956</v>
      </c>
      <c r="D31" s="5" t="n">
        <v>2454423</v>
      </c>
      <c r="E31" s="5" t="n">
        <v>764245</v>
      </c>
    </row>
    <row r="32">
      <c r="A32" s="3" t="inlineStr">
        <is>
          <t>Operating expenses</t>
        </is>
      </c>
    </row>
    <row r="33">
      <c r="A33" s="4" t="inlineStr">
        <is>
          <t>Loss from operations</t>
        </is>
      </c>
      <c r="B33" s="5" t="n">
        <v>-1423679</v>
      </c>
      <c r="C33" s="5" t="n">
        <v>-1008296</v>
      </c>
      <c r="D33" s="5" t="n">
        <v>-3929088</v>
      </c>
      <c r="E33" s="5" t="n">
        <v>-2464176</v>
      </c>
    </row>
    <row r="34">
      <c r="A34" s="4" t="inlineStr">
        <is>
          <t>Diagnostics Equipment [Member]</t>
        </is>
      </c>
    </row>
    <row r="35">
      <c r="A35" s="3" t="inlineStr">
        <is>
          <t>Revenue</t>
        </is>
      </c>
    </row>
    <row r="36">
      <c r="A36" s="4" t="inlineStr">
        <is>
          <t>Total revenue</t>
        </is>
      </c>
      <c r="B36" s="5" t="n">
        <v>39087</v>
      </c>
      <c r="C36" s="5" t="n">
        <v>110632</v>
      </c>
      <c r="D36" s="5" t="n">
        <v>162515</v>
      </c>
      <c r="E36" s="5" t="n">
        <v>237136</v>
      </c>
    </row>
    <row r="37">
      <c r="A37" s="3" t="inlineStr">
        <is>
          <t>Cost of goods sold</t>
        </is>
      </c>
    </row>
    <row r="38">
      <c r="A38" s="4" t="inlineStr">
        <is>
          <t>Total cost of goods sold</t>
        </is>
      </c>
      <c r="B38" s="5" t="n">
        <v>30268</v>
      </c>
      <c r="C38" s="5" t="n">
        <v>45157</v>
      </c>
      <c r="D38" s="5" t="n">
        <v>104417</v>
      </c>
      <c r="E38" s="5" t="n">
        <v>101077</v>
      </c>
    </row>
    <row r="39">
      <c r="A39" s="3" t="inlineStr">
        <is>
          <t>Operating expenses</t>
        </is>
      </c>
    </row>
    <row r="40">
      <c r="A40" s="4" t="inlineStr">
        <is>
          <t>Loss from operations</t>
        </is>
      </c>
      <c r="B40" s="5" t="n">
        <v>-60554</v>
      </c>
      <c r="C40" s="5" t="n">
        <v>59028</v>
      </c>
      <c r="D40" s="5" t="n">
        <v>-124585</v>
      </c>
      <c r="E40" s="5" t="n">
        <v>-80457</v>
      </c>
    </row>
    <row r="41">
      <c r="A41" s="4" t="inlineStr">
        <is>
          <t>Other [Member]</t>
        </is>
      </c>
    </row>
    <row r="42">
      <c r="A42" s="3" t="inlineStr">
        <is>
          <t>Revenue</t>
        </is>
      </c>
    </row>
    <row r="43">
      <c r="A43" s="4" t="inlineStr">
        <is>
          <t>Total revenue</t>
        </is>
      </c>
      <c r="B43" s="4" t="inlineStr">
        <is>
          <t xml:space="preserve"> </t>
        </is>
      </c>
      <c r="C43" s="4" t="inlineStr">
        <is>
          <t xml:space="preserve"> </t>
        </is>
      </c>
      <c r="D43" s="4" t="inlineStr">
        <is>
          <t xml:space="preserve"> </t>
        </is>
      </c>
      <c r="E43" s="5" t="n">
        <v>6100</v>
      </c>
    </row>
    <row r="44">
      <c r="A44" s="3" t="inlineStr">
        <is>
          <t>Cost of goods sold</t>
        </is>
      </c>
    </row>
    <row r="45">
      <c r="A45" s="4" t="inlineStr">
        <is>
          <t>Total cost of goods sold</t>
        </is>
      </c>
      <c r="B45" s="4" t="inlineStr">
        <is>
          <t xml:space="preserve"> </t>
        </is>
      </c>
      <c r="C45" s="4" t="inlineStr">
        <is>
          <t xml:space="preserve"> </t>
        </is>
      </c>
      <c r="D45" s="4" t="inlineStr">
        <is>
          <t xml:space="preserve"> </t>
        </is>
      </c>
      <c r="E45" s="6" t="n">
        <v>2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row>
    <row r="3">
      <c r="A3" s="4" t="inlineStr">
        <is>
          <t>Raw materials</t>
        </is>
      </c>
      <c r="B3" s="6" t="n">
        <v>64217</v>
      </c>
      <c r="C3" s="6" t="n">
        <v>218307</v>
      </c>
    </row>
    <row r="4">
      <c r="A4" s="4" t="inlineStr">
        <is>
          <t>Finished goods</t>
        </is>
      </c>
      <c r="B4" s="5" t="n">
        <v>728416</v>
      </c>
      <c r="C4" s="5" t="n">
        <v>166665</v>
      </c>
    </row>
    <row r="5">
      <c r="A5" s="4" t="inlineStr">
        <is>
          <t>Inventory, net</t>
        </is>
      </c>
      <c r="B5" s="6" t="n">
        <v>792633</v>
      </c>
      <c r="C5" s="6" t="n">
        <v>3849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430425</v>
      </c>
      <c r="C3" s="6" t="n">
        <v>727023</v>
      </c>
    </row>
    <row r="4">
      <c r="A4" s="4" t="inlineStr">
        <is>
          <t>Less accumulated depreciation and amortization</t>
        </is>
      </c>
      <c r="B4" s="5" t="n">
        <v>-160938</v>
      </c>
      <c r="C4" s="5" t="n">
        <v>-441347</v>
      </c>
    </row>
    <row r="5">
      <c r="A5" s="4" t="inlineStr">
        <is>
          <t>Property, plant and equipment, net</t>
        </is>
      </c>
      <c r="B5" s="5" t="n">
        <v>269487</v>
      </c>
      <c r="C5" s="5" t="n">
        <v>285676</v>
      </c>
    </row>
    <row r="6">
      <c r="A6" s="4" t="inlineStr">
        <is>
          <t>Leasehold Improvements [Member]</t>
        </is>
      </c>
    </row>
    <row r="7">
      <c r="A7" s="3" t="inlineStr">
        <is>
          <t>Property, Plant and Equipment [Line Items]</t>
        </is>
      </c>
    </row>
    <row r="8">
      <c r="A8" s="4" t="inlineStr">
        <is>
          <t>Property, plant and equipment, gross</t>
        </is>
      </c>
      <c r="B8" s="5" t="n">
        <v>4898</v>
      </c>
      <c r="C8" s="5" t="n">
        <v>103255</v>
      </c>
    </row>
    <row r="9">
      <c r="A9" s="4" t="inlineStr">
        <is>
          <t>Testing Equipment [Member]</t>
        </is>
      </c>
    </row>
    <row r="10">
      <c r="A10" s="3" t="inlineStr">
        <is>
          <t>Property, Plant and Equipment [Line Items]</t>
        </is>
      </c>
    </row>
    <row r="11">
      <c r="A11" s="4" t="inlineStr">
        <is>
          <t>Property, plant and equipment, gross</t>
        </is>
      </c>
      <c r="B11" s="5" t="n">
        <v>183483</v>
      </c>
      <c r="C11" s="5" t="n">
        <v>348124</v>
      </c>
    </row>
    <row r="12">
      <c r="A12" s="4" t="inlineStr">
        <is>
          <t>Furniture and Fixtures [Member]</t>
        </is>
      </c>
    </row>
    <row r="13">
      <c r="A13" s="3" t="inlineStr">
        <is>
          <t>Property, Plant and Equipment [Line Items]</t>
        </is>
      </c>
    </row>
    <row r="14">
      <c r="A14" s="4" t="inlineStr">
        <is>
          <t>Property, plant and equipment, gross</t>
        </is>
      </c>
      <c r="B14" s="5" t="n">
        <v>129537</v>
      </c>
      <c r="C14" s="5" t="n">
        <v>197349</v>
      </c>
    </row>
    <row r="15">
      <c r="A15" s="4" t="inlineStr">
        <is>
          <t>Computer Equipment [Member]</t>
        </is>
      </c>
    </row>
    <row r="16">
      <c r="A16" s="3" t="inlineStr">
        <is>
          <t>Property, Plant and Equipment [Line Items]</t>
        </is>
      </c>
    </row>
    <row r="17">
      <c r="A17" s="4" t="inlineStr">
        <is>
          <t>Property, plant and equipment, gross</t>
        </is>
      </c>
      <c r="B17" s="5" t="n">
        <v>60831</v>
      </c>
      <c r="C17" s="5" t="n">
        <v>68460</v>
      </c>
    </row>
    <row r="18">
      <c r="A18" s="4" t="inlineStr">
        <is>
          <t>Computer Software [Member]</t>
        </is>
      </c>
    </row>
    <row r="19">
      <c r="A19" s="3" t="inlineStr">
        <is>
          <t>Property, Plant and Equipment [Line Items]</t>
        </is>
      </c>
    </row>
    <row r="20">
      <c r="A20" s="4" t="inlineStr">
        <is>
          <t>Property, plant and equipment, gross</t>
        </is>
      </c>
      <c r="B20" s="5" t="n">
        <v>50035</v>
      </c>
      <c r="C20" s="4" t="inlineStr">
        <is>
          <t xml:space="preserve"> </t>
        </is>
      </c>
    </row>
    <row r="21">
      <c r="A21" s="4" t="inlineStr">
        <is>
          <t>Office Equipment [Member]</t>
        </is>
      </c>
    </row>
    <row r="22">
      <c r="A22" s="3" t="inlineStr">
        <is>
          <t>Property, Plant and Equipment [Line Items]</t>
        </is>
      </c>
    </row>
    <row r="23">
      <c r="A23" s="4" t="inlineStr">
        <is>
          <t>Property, plant and equipment, gross</t>
        </is>
      </c>
      <c r="B23" s="6" t="n">
        <v>1642</v>
      </c>
      <c r="C23" s="6" t="n">
        <v>9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Depreciation</t>
        </is>
      </c>
      <c r="D4" s="6" t="n">
        <v>61115</v>
      </c>
      <c r="E4" s="6" t="n">
        <v>45552</v>
      </c>
    </row>
    <row r="5">
      <c r="A5" s="4" t="inlineStr">
        <is>
          <t>Gain (Loss) on Disposition of Property Plant Equipment, Excluding Oil and Gas Property and Timber Property</t>
        </is>
      </c>
      <c r="B5" s="6" t="n">
        <v>-31883</v>
      </c>
      <c r="C5" s="6" t="n">
        <v>-18500</v>
      </c>
      <c r="D5" s="5" t="n">
        <v>-31883</v>
      </c>
      <c r="E5" s="6" t="n">
        <v>-18500</v>
      </c>
    </row>
    <row r="6">
      <c r="A6" s="4" t="inlineStr">
        <is>
          <t>Lease Termination [Member]</t>
        </is>
      </c>
    </row>
    <row r="7">
      <c r="A7" s="3" t="inlineStr">
        <is>
          <t>Collaborative Arrangement and Arrangement Other than Collaborative [Line Items]</t>
        </is>
      </c>
    </row>
    <row r="8">
      <c r="A8" s="4" t="inlineStr">
        <is>
          <t>Gain (Loss) on Disposition of Property Plant Equipment, Excluding Oil and Gas Property and Timber Property</t>
        </is>
      </c>
      <c r="D8" s="6" t="n">
        <v>318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Goodwill and Intangible Assets Disclosure [Abstract]</t>
        </is>
      </c>
    </row>
    <row r="3">
      <c r="A3" s="4" t="inlineStr">
        <is>
          <t>Trade name</t>
        </is>
      </c>
      <c r="B3" s="6" t="n">
        <v>9200000</v>
      </c>
      <c r="C3" s="4" t="inlineStr">
        <is>
          <t xml:space="preserve"> </t>
        </is>
      </c>
    </row>
    <row r="4">
      <c r="A4" s="4" t="inlineStr">
        <is>
          <t>Customer relationships</t>
        </is>
      </c>
      <c r="B4" s="5" t="n">
        <v>2700000</v>
      </c>
      <c r="C4" s="4" t="inlineStr">
        <is>
          <t xml:space="preserve"> </t>
        </is>
      </c>
    </row>
    <row r="5">
      <c r="A5" s="4" t="inlineStr">
        <is>
          <t>Trademark</t>
        </is>
      </c>
      <c r="B5" s="5" t="n">
        <v>50000</v>
      </c>
      <c r="C5" s="5" t="n">
        <v>50000</v>
      </c>
    </row>
    <row r="6">
      <c r="A6" s="4" t="inlineStr">
        <is>
          <t>Intangible assets, gross</t>
        </is>
      </c>
      <c r="B6" s="5" t="n">
        <v>11950000</v>
      </c>
      <c r="C6" s="5" t="n">
        <v>50000</v>
      </c>
    </row>
    <row r="7">
      <c r="A7" s="4" t="inlineStr">
        <is>
          <t>Less accumulated amortization</t>
        </is>
      </c>
      <c r="B7" s="5" t="n">
        <v>-396667</v>
      </c>
      <c r="C7" s="4" t="inlineStr">
        <is>
          <t xml:space="preserve"> </t>
        </is>
      </c>
    </row>
    <row r="8">
      <c r="A8" s="4" t="inlineStr">
        <is>
          <t>Intangible assets, net</t>
        </is>
      </c>
      <c r="B8" s="6" t="n">
        <v>11553333</v>
      </c>
      <c r="C8"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chedule of Finite-lived Intangible Assets Amortization Expense (Details)</t>
        </is>
      </c>
      <c r="B1" s="2" t="inlineStr">
        <is>
          <t>Sep. 30, 2021USD ($)</t>
        </is>
      </c>
    </row>
    <row r="2">
      <c r="A2" s="3" t="inlineStr">
        <is>
          <t>Goodwill and Intangible Assets Disclosure [Abstract]</t>
        </is>
      </c>
    </row>
    <row r="3">
      <c r="A3" s="4" t="inlineStr">
        <is>
          <t>2021 (remaining 3 months)</t>
        </is>
      </c>
      <c r="B3" s="6" t="n">
        <v>347500</v>
      </c>
    </row>
    <row r="4">
      <c r="A4" s="4" t="inlineStr">
        <is>
          <t>2022</t>
        </is>
      </c>
      <c r="B4" s="5" t="n">
        <v>1190000</v>
      </c>
    </row>
    <row r="5">
      <c r="A5" s="4" t="inlineStr">
        <is>
          <t>2023</t>
        </is>
      </c>
      <c r="B5" s="5" t="n">
        <v>1190000</v>
      </c>
    </row>
    <row r="6">
      <c r="A6" s="4" t="inlineStr">
        <is>
          <t>2024</t>
        </is>
      </c>
      <c r="B6" s="5" t="n">
        <v>1190000</v>
      </c>
    </row>
    <row r="7">
      <c r="A7" s="4" t="inlineStr">
        <is>
          <t>2025</t>
        </is>
      </c>
      <c r="B7" s="5" t="n">
        <v>1190000</v>
      </c>
    </row>
    <row r="8">
      <c r="A8" s="4" t="inlineStr">
        <is>
          <t>Thereafter</t>
        </is>
      </c>
      <c r="B8" s="5" t="n">
        <v>6445833</v>
      </c>
    </row>
    <row r="9">
      <c r="A9" s="4" t="inlineStr">
        <is>
          <t>Total future expected amortization expense</t>
        </is>
      </c>
      <c r="B9" s="6" t="n">
        <v>11553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6" t="n">
        <v>297500</v>
      </c>
      <c r="C4" s="6" t="n">
        <v>396667</v>
      </c>
      <c r="D4" s="6" t="n">
        <v>297500</v>
      </c>
      <c r="E4" s="6" t="n">
        <v>396667</v>
      </c>
    </row>
    <row r="5">
      <c r="A5" s="4" t="inlineStr">
        <is>
          <t>Trade Name and Customer Relationships [Member]</t>
        </is>
      </c>
    </row>
    <row r="6">
      <c r="A6" s="3" t="inlineStr">
        <is>
          <t>Finite-Lived Intangible Assets [Line Items]</t>
        </is>
      </c>
    </row>
    <row r="7">
      <c r="A7" s="4" t="inlineStr">
        <is>
          <t>Finite-Lived Intangible Asset, Useful Life</t>
        </is>
      </c>
      <c r="D7" s="4" t="inlineStr">
        <is>
          <t>10 years</t>
        </is>
      </c>
    </row>
    <row r="8">
      <c r="A8" s="4" t="inlineStr">
        <is>
          <t>Activ Nutritional, LLC [Member] | Trade Name and Customer Relationships [Member]</t>
        </is>
      </c>
    </row>
    <row r="9">
      <c r="A9" s="3" t="inlineStr">
        <is>
          <t>Finite-Lived Intangible Assets [Line Items]</t>
        </is>
      </c>
    </row>
    <row r="10">
      <c r="A10" s="4" t="inlineStr">
        <is>
          <t>Finite-Lived Intangible Asset, Useful Life</t>
        </is>
      </c>
      <c r="D10"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Sep. 30, 2021</t>
        </is>
      </c>
      <c r="C1" s="2" t="inlineStr">
        <is>
          <t>Dec. 31, 2020</t>
        </is>
      </c>
    </row>
    <row r="2">
      <c r="A2" s="3" t="inlineStr">
        <is>
          <t>Operating Leases</t>
        </is>
      </c>
    </row>
    <row r="3">
      <c r="A3" s="4" t="inlineStr">
        <is>
          <t>Remainder of 2021</t>
        </is>
      </c>
      <c r="B3" s="6" t="n">
        <v>44931</v>
      </c>
    </row>
    <row r="4">
      <c r="A4" s="4" t="inlineStr">
        <is>
          <t>2022</t>
        </is>
      </c>
      <c r="B4" s="5" t="n">
        <v>182249</v>
      </c>
    </row>
    <row r="5">
      <c r="A5" s="4" t="inlineStr">
        <is>
          <t>2023</t>
        </is>
      </c>
      <c r="B5" s="5" t="n">
        <v>98417</v>
      </c>
    </row>
    <row r="6">
      <c r="A6" s="4" t="inlineStr">
        <is>
          <t>Total lease payments</t>
        </is>
      </c>
      <c r="B6" s="5" t="n">
        <v>325597</v>
      </c>
    </row>
    <row r="7">
      <c r="A7" s="4" t="inlineStr">
        <is>
          <t>Less: Imputed interest/present value discount</t>
        </is>
      </c>
      <c r="B7" s="5" t="n">
        <v>-11688</v>
      </c>
    </row>
    <row r="8">
      <c r="A8" s="4" t="inlineStr">
        <is>
          <t>Present value of lease liabilities</t>
        </is>
      </c>
      <c r="B8" s="5" t="n">
        <v>313909</v>
      </c>
      <c r="C8" s="6" t="n">
        <v>434748</v>
      </c>
    </row>
    <row r="9">
      <c r="A9" s="4" t="inlineStr">
        <is>
          <t>Less: Current portion</t>
        </is>
      </c>
      <c r="B9" s="6" t="n">
        <v>-313909</v>
      </c>
      <c r="C9" s="6" t="n">
        <v>-162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4" customWidth="1" min="5" max="5"/>
    <col width="14" customWidth="1" min="6" max="6"/>
    <col width="24" customWidth="1" min="7" max="7"/>
    <col width="14" customWidth="1" min="8" max="8"/>
    <col width="14" customWidth="1" min="9" max="9"/>
  </cols>
  <sheetData>
    <row r="1">
      <c r="A1" s="1" t="inlineStr">
        <is>
          <t>Operating Leases (Details Narrative) - USD ($)</t>
        </is>
      </c>
      <c r="B1" s="2" t="inlineStr">
        <is>
          <t>Oct. 29, 2021</t>
        </is>
      </c>
      <c r="C1" s="2" t="inlineStr">
        <is>
          <t>Sep. 22, 2021</t>
        </is>
      </c>
      <c r="D1" s="2" t="inlineStr">
        <is>
          <t>Jul. 31, 2021</t>
        </is>
      </c>
      <c r="E1" s="2" t="inlineStr">
        <is>
          <t>Sep. 30, 2021</t>
        </is>
      </c>
      <c r="F1" s="2" t="inlineStr">
        <is>
          <t>Sep. 30, 2020</t>
        </is>
      </c>
      <c r="G1" s="2" t="inlineStr">
        <is>
          <t>Sep. 30, 2021</t>
        </is>
      </c>
      <c r="H1" s="2" t="inlineStr">
        <is>
          <t>Sep. 30, 2020</t>
        </is>
      </c>
      <c r="I1" s="2" t="inlineStr">
        <is>
          <t>Dec. 31, 2020</t>
        </is>
      </c>
    </row>
    <row r="2">
      <c r="A2" s="3" t="inlineStr">
        <is>
          <t>Collaborative Arrangement and Arrangement Other than Collaborative [Line Items]</t>
        </is>
      </c>
    </row>
    <row r="3">
      <c r="A3" s="4" t="inlineStr">
        <is>
          <t>Operating Lease, Right-of-Use Asset</t>
        </is>
      </c>
      <c r="E3" s="6" t="n">
        <v>29305</v>
      </c>
      <c r="G3" s="6" t="n">
        <v>29305</v>
      </c>
      <c r="I3" s="6" t="n">
        <v>418590</v>
      </c>
    </row>
    <row r="4">
      <c r="A4" s="4" t="inlineStr">
        <is>
          <t>Lease liabilities</t>
        </is>
      </c>
      <c r="E4" s="5" t="n">
        <v>313909</v>
      </c>
      <c r="G4" s="5" t="n">
        <v>313909</v>
      </c>
      <c r="I4" s="6" t="n">
        <v>434748</v>
      </c>
    </row>
    <row r="5">
      <c r="A5" s="4" t="inlineStr">
        <is>
          <t>Termination of lease term, description</t>
        </is>
      </c>
      <c r="C5" s="4" t="inlineStr">
        <is>
          <t>Pursuant
to the termination agreement, the Company agreed to forfeit its security deposit, and pay the landlord an early termination fee of
$108,527
before October 31, 2021 and vacate the premises before October 31, 2021, in exchange for a complete release. The Company vacated the leased space on
October 29, 2021. As of September 30, 2021, the Company accounted for the cancellation of the lease by writing off the
right-of-use asset and the forfeited lease deposit from the consolidated balance sheet</t>
        </is>
      </c>
    </row>
    <row r="6">
      <c r="A6" s="4" t="inlineStr">
        <is>
          <t>Impairment, Lessor Asset under Operating Lease</t>
        </is>
      </c>
      <c r="E6" s="5" t="n">
        <v>280176</v>
      </c>
      <c r="F6" s="4" t="inlineStr">
        <is>
          <t xml:space="preserve"> </t>
        </is>
      </c>
      <c r="G6" s="5" t="n">
        <v>280176</v>
      </c>
      <c r="H6" s="4" t="inlineStr">
        <is>
          <t xml:space="preserve"> </t>
        </is>
      </c>
    </row>
    <row r="7">
      <c r="A7" s="4" t="inlineStr">
        <is>
          <t>Operating lease payments</t>
        </is>
      </c>
      <c r="D7" s="6" t="n">
        <v>1700</v>
      </c>
      <c r="G7" s="5" t="n">
        <v>120839</v>
      </c>
    </row>
    <row r="8">
      <c r="A8" s="4" t="inlineStr">
        <is>
          <t>Operating Lease, Cost</t>
        </is>
      </c>
      <c r="E8" s="5" t="n">
        <v>44548</v>
      </c>
      <c r="F8" s="6" t="n">
        <v>43246</v>
      </c>
      <c r="G8" s="5" t="n">
        <v>132002</v>
      </c>
      <c r="H8" s="6" t="n">
        <v>128150</v>
      </c>
    </row>
    <row r="9">
      <c r="A9" s="4" t="inlineStr">
        <is>
          <t>[custom:OperatingAssetAmortizationExpense]</t>
        </is>
      </c>
      <c r="E9" s="6" t="n">
        <v>79328</v>
      </c>
      <c r="G9" s="5" t="n">
        <v>119578</v>
      </c>
    </row>
    <row r="10">
      <c r="A10" s="4" t="inlineStr">
        <is>
          <t>Impairment of Leasehold</t>
        </is>
      </c>
      <c r="G10" s="6" t="n">
        <v>269706</v>
      </c>
    </row>
    <row r="11">
      <c r="A11" s="4" t="inlineStr">
        <is>
          <t>Weighted average remaining lease terms</t>
        </is>
      </c>
      <c r="E11" s="4" t="inlineStr">
        <is>
          <t>1 year 3 months 29 days</t>
        </is>
      </c>
      <c r="G11" s="4" t="inlineStr">
        <is>
          <t>1 year 3 months 29 days</t>
        </is>
      </c>
    </row>
    <row r="12">
      <c r="A12" s="4" t="inlineStr">
        <is>
          <t>Lease discount rate</t>
        </is>
      </c>
      <c r="E12" s="4" t="inlineStr">
        <is>
          <t>3.90%</t>
        </is>
      </c>
      <c r="G12" s="4" t="inlineStr">
        <is>
          <t>3.90%</t>
        </is>
      </c>
    </row>
    <row r="13">
      <c r="A13" s="4" t="inlineStr">
        <is>
          <t>Lease Termination [Member]</t>
        </is>
      </c>
    </row>
    <row r="14">
      <c r="A14" s="3" t="inlineStr">
        <is>
          <t>Collaborative Arrangement and Arrangement Other than Collaborative [Line Items]</t>
        </is>
      </c>
    </row>
    <row r="15">
      <c r="A15" s="4" t="inlineStr">
        <is>
          <t>Operating Lease, Right-of-Use Asset</t>
        </is>
      </c>
      <c r="C15" s="6" t="n">
        <v>269706</v>
      </c>
    </row>
    <row r="16">
      <c r="A16" s="4" t="inlineStr">
        <is>
          <t>Deposit Assets</t>
        </is>
      </c>
      <c r="C16" s="5" t="n">
        <v>10470</v>
      </c>
    </row>
    <row r="17">
      <c r="A17" s="4" t="inlineStr">
        <is>
          <t>Lease liabilities</t>
        </is>
      </c>
      <c r="C17" s="5" t="n">
        <v>282597</v>
      </c>
    </row>
    <row r="18">
      <c r="A18" s="4" t="inlineStr">
        <is>
          <t>Lease termination fee</t>
        </is>
      </c>
      <c r="C18" s="6" t="n">
        <v>108527</v>
      </c>
    </row>
    <row r="19">
      <c r="A19" s="4" t="inlineStr">
        <is>
          <t>Impairment, Lessor Asset under Operating Lease</t>
        </is>
      </c>
      <c r="E19" s="6" t="n">
        <v>280176</v>
      </c>
      <c r="G19" s="6" t="n">
        <v>280176</v>
      </c>
    </row>
    <row r="20">
      <c r="A20" s="4" t="inlineStr">
        <is>
          <t>Lease Termination [Member] | Subsequent Event [Member]</t>
        </is>
      </c>
    </row>
    <row r="21">
      <c r="A21" s="3" t="inlineStr">
        <is>
          <t>Collaborative Arrangement and Arrangement Other than Collaborative [Line Items]</t>
        </is>
      </c>
    </row>
    <row r="22">
      <c r="A22" s="4" t="inlineStr">
        <is>
          <t>Payment of lease termination fee</t>
        </is>
      </c>
      <c r="B22" s="6" t="n">
        <v>108527</v>
      </c>
    </row>
    <row r="23">
      <c r="A23" s="4" t="inlineStr">
        <is>
          <t>Cancellation of operating lease liability</t>
        </is>
      </c>
      <c r="B23" s="5" t="n">
        <v>270396</v>
      </c>
    </row>
    <row r="24">
      <c r="A24" s="4" t="inlineStr">
        <is>
          <t>Gain (Loss) on Termination of Lease</t>
        </is>
      </c>
      <c r="B24" s="6" t="n">
        <v>161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Former Officer (Details Narrative) - Chief Executive Officer [Member] - USD ($)</t>
        </is>
      </c>
      <c r="B1" s="2" t="inlineStr">
        <is>
          <t>Jun. 15, 2020</t>
        </is>
      </c>
      <c r="C1" s="2" t="inlineStr">
        <is>
          <t>Sep. 30, 2020</t>
        </is>
      </c>
    </row>
    <row r="2">
      <c r="A2" s="4" t="inlineStr">
        <is>
          <t>Affiliate Costs</t>
        </is>
      </c>
      <c r="C2" s="6" t="n">
        <v>325000</v>
      </c>
    </row>
    <row r="3">
      <c r="A3" s="4" t="inlineStr">
        <is>
          <t>Twelve Months [Member] | Settlement Agreement [Member]</t>
        </is>
      </c>
    </row>
    <row r="4">
      <c r="A4" s="4" t="inlineStr">
        <is>
          <t>Payments for Advance to Affiliate</t>
        </is>
      </c>
      <c r="B4" s="6" t="n">
        <v>3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chedule of Fair Value Assumptions of Warrant Liability (Details) - Warrant Liability [Member]</t>
        </is>
      </c>
      <c r="B1" s="2" t="inlineStr">
        <is>
          <t>Dec. 31, 2020USD ($)$ / sharesshares</t>
        </is>
      </c>
    </row>
    <row r="2">
      <c r="A2" s="3" t="inlineStr">
        <is>
          <t>Reclassification Adjustment out of Accumulated Other Comprehensive Income on Derivatives [Line Items]</t>
        </is>
      </c>
    </row>
    <row r="3">
      <c r="A3" s="4" t="inlineStr">
        <is>
          <t>Number of warrants | shares</t>
        </is>
      </c>
      <c r="B3" s="5" t="n">
        <v>10417</v>
      </c>
    </row>
    <row r="4">
      <c r="A4" s="4" t="inlineStr">
        <is>
          <t>Fair value of derivative warrant liability | $</t>
        </is>
      </c>
      <c r="B4" s="6" t="n">
        <v>25978</v>
      </c>
    </row>
    <row r="5">
      <c r="A5" s="4" t="inlineStr">
        <is>
          <t>Measurement Input, Share Price [Member]</t>
        </is>
      </c>
    </row>
    <row r="6">
      <c r="A6" s="3" t="inlineStr">
        <is>
          <t>Reclassification Adjustment out of Accumulated Other Comprehensive Income on Derivatives [Line Items]</t>
        </is>
      </c>
    </row>
    <row r="7">
      <c r="A7" s="4" t="inlineStr">
        <is>
          <t>Stock price | $ / shares</t>
        </is>
      </c>
      <c r="B7" s="8" t="n">
        <v>2.49</v>
      </c>
    </row>
    <row r="8">
      <c r="A8" s="4" t="inlineStr">
        <is>
          <t>Measurement Input, Risk Free Interest Rate [Member]</t>
        </is>
      </c>
    </row>
    <row r="9">
      <c r="A9" s="3" t="inlineStr">
        <is>
          <t>Reclassification Adjustment out of Accumulated Other Comprehensive Income on Derivatives [Line Items]</t>
        </is>
      </c>
    </row>
    <row r="10">
      <c r="A10" s="4" t="inlineStr">
        <is>
          <t>Warrant liability, measurement input</t>
        </is>
      </c>
      <c r="B10" s="9" t="n">
        <v>0.17</v>
      </c>
    </row>
    <row r="11">
      <c r="A11" s="4" t="inlineStr">
        <is>
          <t>Measurement Input, Price Volatility [Member]</t>
        </is>
      </c>
    </row>
    <row r="12">
      <c r="A12" s="3" t="inlineStr">
        <is>
          <t>Reclassification Adjustment out of Accumulated Other Comprehensive Income on Derivatives [Line Items]</t>
        </is>
      </c>
    </row>
    <row r="13">
      <c r="A13" s="4" t="inlineStr">
        <is>
          <t>Warrant liability, measurement input</t>
        </is>
      </c>
      <c r="B13" s="5" t="n">
        <v>148</v>
      </c>
    </row>
    <row r="14">
      <c r="A14" s="4" t="inlineStr">
        <is>
          <t>Measurement Input, Expected Term [Member]</t>
        </is>
      </c>
    </row>
    <row r="15">
      <c r="A15" s="3" t="inlineStr">
        <is>
          <t>Reclassification Adjustment out of Accumulated Other Comprehensive Income on Derivatives [Line Items]</t>
        </is>
      </c>
    </row>
    <row r="16">
      <c r="A16" s="4" t="inlineStr">
        <is>
          <t>Warrant liability, measurement input, expected life (years)</t>
        </is>
      </c>
      <c r="B16" s="4" t="inlineStr">
        <is>
          <t>3 years 9 months 18 days</t>
        </is>
      </c>
    </row>
    <row r="17">
      <c r="A17" s="4" t="inlineStr">
        <is>
          <t>Measurement Input, Expected Dividend Rate [Member]</t>
        </is>
      </c>
    </row>
    <row r="18">
      <c r="A18" s="3" t="inlineStr">
        <is>
          <t>Reclassification Adjustment out of Accumulated Other Comprehensive Income on Derivatives [Line Items]</t>
        </is>
      </c>
    </row>
    <row r="19">
      <c r="A19" s="4" t="inlineStr">
        <is>
          <t>Warrant liability, measurement input</t>
        </is>
      </c>
      <c r="B1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Operations (Unaudited) (Parenthetical)</t>
        </is>
      </c>
      <c r="B1" s="2" t="inlineStr">
        <is>
          <t>9 Months Ended</t>
        </is>
      </c>
    </row>
    <row r="2">
      <c r="B2" s="2" t="inlineStr">
        <is>
          <t>Sep. 30, 2020USD ($)</t>
        </is>
      </c>
    </row>
    <row r="3">
      <c r="A3" s="3" t="inlineStr">
        <is>
          <t>Income Statement [Abstract]</t>
        </is>
      </c>
    </row>
    <row r="4">
      <c r="A4" s="4" t="inlineStr">
        <is>
          <t>Stock compensation expense</t>
        </is>
      </c>
      <c r="B4" s="6" t="n">
        <v>96529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Liability (Details Narrative) - USD ($)</t>
        </is>
      </c>
      <c r="B1" s="2" t="inlineStr">
        <is>
          <t>Jan. 02, 2021</t>
        </is>
      </c>
      <c r="C1" s="2" t="inlineStr">
        <is>
          <t>Sep. 30, 2021</t>
        </is>
      </c>
      <c r="D1" s="2" t="inlineStr">
        <is>
          <t>Sep. 30, 2020</t>
        </is>
      </c>
      <c r="E1" s="2" t="inlineStr">
        <is>
          <t>Sep. 30, 2021</t>
        </is>
      </c>
      <c r="F1" s="2" t="inlineStr">
        <is>
          <t>Sep. 30, 2020</t>
        </is>
      </c>
      <c r="G1" s="2" t="inlineStr">
        <is>
          <t>Dec. 31, 2020</t>
        </is>
      </c>
      <c r="H1" s="2" t="inlineStr">
        <is>
          <t>Apr. 09, 2019</t>
        </is>
      </c>
    </row>
    <row r="2">
      <c r="A2" s="3" t="inlineStr">
        <is>
          <t>Deferred Compensation Arrangement with Individual, Excluding Share-based Payments and Postretirement Benefits [Line Items]</t>
        </is>
      </c>
    </row>
    <row r="3">
      <c r="A3" s="4" t="inlineStr">
        <is>
          <t>Fair Value Adjustment of Warrants</t>
        </is>
      </c>
      <c r="G3" s="6" t="n">
        <v>25978</v>
      </c>
    </row>
    <row r="4">
      <c r="A4" s="4" t="inlineStr">
        <is>
          <t>Accumulated deficit</t>
        </is>
      </c>
      <c r="C4" s="6" t="n">
        <v>-64281712</v>
      </c>
      <c r="E4" s="6" t="n">
        <v>-64281712</v>
      </c>
      <c r="G4" s="5" t="n">
        <v>-54083328</v>
      </c>
    </row>
    <row r="5">
      <c r="A5" s="4" t="inlineStr">
        <is>
          <t>Increase decrease in derivative warrant liability</t>
        </is>
      </c>
      <c r="D5" s="6" t="n">
        <v>11892</v>
      </c>
      <c r="E5" s="4" t="inlineStr">
        <is>
          <t xml:space="preserve"> </t>
        </is>
      </c>
      <c r="F5" s="6" t="n">
        <v>5804</v>
      </c>
    </row>
    <row r="6">
      <c r="A6" s="4" t="inlineStr">
        <is>
          <t>[custom:DerivativeGainLossOnDerivative]</t>
        </is>
      </c>
      <c r="C6" s="6" t="n">
        <v>0</v>
      </c>
      <c r="E6" s="6" t="n">
        <v>0</v>
      </c>
    </row>
    <row r="7">
      <c r="A7" s="4" t="inlineStr">
        <is>
          <t>Underwriters [Member]</t>
        </is>
      </c>
    </row>
    <row r="8">
      <c r="A8" s="3" t="inlineStr">
        <is>
          <t>Deferred Compensation Arrangement with Individual, Excluding Share-based Payments and Postretirement Benefits [Line Items]</t>
        </is>
      </c>
    </row>
    <row r="9">
      <c r="A9" s="4" t="inlineStr">
        <is>
          <t>Accumulated deficit</t>
        </is>
      </c>
      <c r="B9" s="6" t="n">
        <v>25978</v>
      </c>
    </row>
    <row r="10">
      <c r="A10" s="4" t="inlineStr">
        <is>
          <t>Increase decrease in derivative warrant liability</t>
        </is>
      </c>
      <c r="B10" s="6" t="n">
        <v>25978</v>
      </c>
    </row>
    <row r="11">
      <c r="A11" s="4" t="inlineStr">
        <is>
          <t>Underwriters [Member] | IPO [Member]</t>
        </is>
      </c>
    </row>
    <row r="12">
      <c r="A12" s="3" t="inlineStr">
        <is>
          <t>Deferred Compensation Arrangement with Individual, Excluding Share-based Payments and Postretirement Benefits [Line Items]</t>
        </is>
      </c>
    </row>
    <row r="13">
      <c r="A13" s="4" t="inlineStr">
        <is>
          <t>Class of Warrant or Right, Outstanding</t>
        </is>
      </c>
      <c r="H13" s="5" t="n">
        <v>10417</v>
      </c>
    </row>
    <row r="14">
      <c r="A14" s="4" t="inlineStr">
        <is>
          <t>Class of Warrant or Right, Exercise Price of Warrants or Rights</t>
        </is>
      </c>
      <c r="H14" s="6" t="n">
        <v>30</v>
      </c>
    </row>
    <row r="15">
      <c r="A15" s="4" t="inlineStr">
        <is>
          <t>Fair Value Adjustment of Warrants</t>
        </is>
      </c>
      <c r="G15" s="6" t="n">
        <v>25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0" customWidth="1" min="2" max="2"/>
  </cols>
  <sheetData>
    <row r="1">
      <c r="A1" s="1" t="inlineStr">
        <is>
          <t>Schedule of Warrants Activity (Details)</t>
        </is>
      </c>
      <c r="B1" s="2" t="inlineStr">
        <is>
          <t>9 Months Ended</t>
        </is>
      </c>
    </row>
    <row r="2">
      <c r="B2" s="2" t="inlineStr">
        <is>
          <t>Sep. 30, 2021$ / sharesshares</t>
        </is>
      </c>
    </row>
    <row r="3">
      <c r="A3" s="3" t="inlineStr">
        <is>
          <t>Accumulated Other Comprehensive Income (Loss) [Line Items]</t>
        </is>
      </c>
    </row>
    <row r="4">
      <c r="A4" s="4" t="inlineStr">
        <is>
          <t>Shares, Ending Balance</t>
        </is>
      </c>
      <c r="B4" s="5" t="n">
        <v>485067</v>
      </c>
    </row>
    <row r="5">
      <c r="A5" s="4" t="inlineStr">
        <is>
          <t>Warrant [Member]</t>
        </is>
      </c>
    </row>
    <row r="6">
      <c r="A6" s="3" t="inlineStr">
        <is>
          <t>Accumulated Other Comprehensive Income (Loss) [Line Items]</t>
        </is>
      </c>
    </row>
    <row r="7">
      <c r="A7" s="4" t="inlineStr">
        <is>
          <t>Shares, Beginning Balance</t>
        </is>
      </c>
      <c r="B7" s="5" t="n">
        <v>2132758</v>
      </c>
    </row>
    <row r="8">
      <c r="A8" s="4" t="inlineStr">
        <is>
          <t>Weighted Average Exercise Price, Beginning Balance | $ / shares</t>
        </is>
      </c>
      <c r="B8" s="8" t="n">
        <v>2.48</v>
      </c>
    </row>
    <row r="9">
      <c r="A9" s="4" t="inlineStr">
        <is>
          <t>Weighted Average Remaining Contractual Term (Years), Beginning Balance</t>
        </is>
      </c>
      <c r="B9" s="4" t="inlineStr">
        <is>
          <t>3 years 9 months 21 days</t>
        </is>
      </c>
    </row>
    <row r="10">
      <c r="A10" s="4" t="inlineStr">
        <is>
          <t>Shares, Granted</t>
        </is>
      </c>
      <c r="B10" s="4" t="inlineStr">
        <is>
          <t xml:space="preserve"> </t>
        </is>
      </c>
    </row>
    <row r="11">
      <c r="A11" s="4" t="inlineStr">
        <is>
          <t>Weighted Average Exercise Price, Granted | $ / shares</t>
        </is>
      </c>
      <c r="B11" s="4" t="inlineStr">
        <is>
          <t xml:space="preserve"> </t>
        </is>
      </c>
    </row>
    <row r="12">
      <c r="A12" s="4" t="inlineStr">
        <is>
          <t>Shares, Forfeitures</t>
        </is>
      </c>
      <c r="B12" s="4" t="inlineStr">
        <is>
          <t xml:space="preserve"> </t>
        </is>
      </c>
    </row>
    <row r="13">
      <c r="A13" s="4" t="inlineStr">
        <is>
          <t>Weighted Average Exercise Price, Forfeitures | $ / shares</t>
        </is>
      </c>
      <c r="B13" s="4" t="inlineStr">
        <is>
          <t xml:space="preserve"> </t>
        </is>
      </c>
    </row>
    <row r="14">
      <c r="A14" s="4" t="inlineStr">
        <is>
          <t>Shares, Expirations</t>
        </is>
      </c>
      <c r="B14" s="4" t="inlineStr">
        <is>
          <t xml:space="preserve"> </t>
        </is>
      </c>
    </row>
    <row r="15">
      <c r="A15" s="4" t="inlineStr">
        <is>
          <t>Weighted Average Exercise Price, Expirations | $ / shares</t>
        </is>
      </c>
      <c r="B15" s="4" t="inlineStr">
        <is>
          <t xml:space="preserve"> </t>
        </is>
      </c>
    </row>
    <row r="16">
      <c r="A16" s="4" t="inlineStr">
        <is>
          <t>Shares, Exercised</t>
        </is>
      </c>
      <c r="B16" s="5" t="n">
        <v>-1647691</v>
      </c>
    </row>
    <row r="17">
      <c r="A17" s="4" t="inlineStr">
        <is>
          <t>Weighted Average Exercise Price, Exercised | $ / shares</t>
        </is>
      </c>
      <c r="B17" s="8" t="n">
        <v>2.26</v>
      </c>
    </row>
    <row r="18">
      <c r="A18" s="4" t="inlineStr">
        <is>
          <t>Shares, Ending Balance</t>
        </is>
      </c>
      <c r="B18" s="5" t="n">
        <v>485067</v>
      </c>
    </row>
    <row r="19">
      <c r="A19" s="4" t="inlineStr">
        <is>
          <t>Weighted Average Exercise Price, Ending Balance | $ / shares</t>
        </is>
      </c>
      <c r="B19" s="8" t="n">
        <v>2.71</v>
      </c>
    </row>
    <row r="20">
      <c r="A20" s="4" t="inlineStr">
        <is>
          <t>Weighted Average Remaining Contractual Term (Years), Ending Balance</t>
        </is>
      </c>
      <c r="B20" s="4" t="inlineStr">
        <is>
          <t>2 years 8 months 1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30" customWidth="1" min="2" max="2"/>
  </cols>
  <sheetData>
    <row r="1">
      <c r="A1" s="1" t="inlineStr">
        <is>
          <t>Schedule of Exercise Price of Warrants Outstanding and Exercisable (Details)</t>
        </is>
      </c>
      <c r="B1" s="2" t="inlineStr">
        <is>
          <t>Sep. 30, 2021$ / sharesshares</t>
        </is>
      </c>
    </row>
    <row r="2">
      <c r="A2" s="3" t="inlineStr">
        <is>
          <t>Accumulated Other Comprehensive Income (Loss) [Line Items]</t>
        </is>
      </c>
    </row>
    <row r="3">
      <c r="A3" s="4" t="inlineStr">
        <is>
          <t>Warrants Outstanding and Exercisable (Shares)</t>
        </is>
      </c>
      <c r="B3" s="5" t="n">
        <v>485067</v>
      </c>
    </row>
    <row r="4">
      <c r="A4" s="4" t="inlineStr">
        <is>
          <t>Warrant One [Member]</t>
        </is>
      </c>
    </row>
    <row r="5">
      <c r="A5" s="3" t="inlineStr">
        <is>
          <t>Accumulated Other Comprehensive Income (Loss) [Line Items]</t>
        </is>
      </c>
    </row>
    <row r="6">
      <c r="A6" s="4" t="inlineStr">
        <is>
          <t>Warrants Outstanding and Exercisable (Shares)</t>
        </is>
      </c>
      <c r="B6" s="5" t="n">
        <v>160108</v>
      </c>
    </row>
    <row r="7">
      <c r="A7" s="4" t="inlineStr">
        <is>
          <t>Exercise Prices | $ / shares</t>
        </is>
      </c>
      <c r="B7" s="8" t="n">
        <v>2.05</v>
      </c>
    </row>
    <row r="8">
      <c r="A8" s="4" t="inlineStr">
        <is>
          <t>Warrant Two [Member]</t>
        </is>
      </c>
    </row>
    <row r="9">
      <c r="A9" s="3" t="inlineStr">
        <is>
          <t>Accumulated Other Comprehensive Income (Loss) [Line Items]</t>
        </is>
      </c>
    </row>
    <row r="10">
      <c r="A10" s="4" t="inlineStr">
        <is>
          <t>Warrants Outstanding and Exercisable (Shares)</t>
        </is>
      </c>
      <c r="B10" s="10" t="n">
        <v>146.667</v>
      </c>
    </row>
    <row r="11">
      <c r="A11" s="4" t="inlineStr">
        <is>
          <t>Exercise Prices | $ / shares</t>
        </is>
      </c>
      <c r="B11" s="8" t="n">
        <v>2.67</v>
      </c>
    </row>
    <row r="12">
      <c r="A12" s="4" t="inlineStr">
        <is>
          <t>Warrant Three [Member]</t>
        </is>
      </c>
    </row>
    <row r="13">
      <c r="A13" s="3" t="inlineStr">
        <is>
          <t>Accumulated Other Comprehensive Income (Loss) [Line Items]</t>
        </is>
      </c>
    </row>
    <row r="14">
      <c r="A14" s="4" t="inlineStr">
        <is>
          <t>Warrants Outstanding and Exercisable (Shares)</t>
        </is>
      </c>
      <c r="B14" s="5" t="n">
        <v>112001</v>
      </c>
    </row>
    <row r="15">
      <c r="A15" s="4" t="inlineStr">
        <is>
          <t>Exercise Prices | $ / shares</t>
        </is>
      </c>
      <c r="B15" s="8" t="n">
        <v>3.3</v>
      </c>
    </row>
    <row r="16">
      <c r="A16" s="4" t="inlineStr">
        <is>
          <t>Warrant Four [Member]</t>
        </is>
      </c>
    </row>
    <row r="17">
      <c r="A17" s="3" t="inlineStr">
        <is>
          <t>Accumulated Other Comprehensive Income (Loss) [Line Items]</t>
        </is>
      </c>
    </row>
    <row r="18">
      <c r="A18" s="4" t="inlineStr">
        <is>
          <t>Warrants Outstanding and Exercisable (Shares)</t>
        </is>
      </c>
      <c r="B18" s="5" t="n">
        <v>37700</v>
      </c>
    </row>
    <row r="19">
      <c r="A19" s="4" t="inlineStr">
        <is>
          <t>Exercise Prices | $ / shares</t>
        </is>
      </c>
      <c r="B19" s="8" t="n">
        <v>3.51</v>
      </c>
    </row>
    <row r="20">
      <c r="A20" s="4" t="inlineStr">
        <is>
          <t>Warrant Five [Member]</t>
        </is>
      </c>
    </row>
    <row r="21">
      <c r="A21" s="3" t="inlineStr">
        <is>
          <t>Accumulated Other Comprehensive Income (Loss) [Line Items]</t>
        </is>
      </c>
    </row>
    <row r="22">
      <c r="A22" s="4" t="inlineStr">
        <is>
          <t>Warrants Outstanding and Exercisable (Shares)</t>
        </is>
      </c>
      <c r="B22" s="5" t="n">
        <v>18174</v>
      </c>
    </row>
    <row r="23">
      <c r="A23" s="4" t="inlineStr">
        <is>
          <t>Exercise Prices | $ / shares</t>
        </is>
      </c>
      <c r="B23" s="8" t="n">
        <v>17.25</v>
      </c>
    </row>
    <row r="24">
      <c r="A24" s="4" t="inlineStr">
        <is>
          <t>Warrant Six [Member]</t>
        </is>
      </c>
    </row>
    <row r="25">
      <c r="A25" s="3" t="inlineStr">
        <is>
          <t>Accumulated Other Comprehensive Income (Loss) [Line Items]</t>
        </is>
      </c>
    </row>
    <row r="26">
      <c r="A26" s="4" t="inlineStr">
        <is>
          <t>Warrants Outstanding and Exercisable (Shares)</t>
        </is>
      </c>
      <c r="B26" s="5" t="n">
        <v>10417</v>
      </c>
    </row>
    <row r="27">
      <c r="A27" s="4" t="inlineStr">
        <is>
          <t>Exercise Prices | $ / shares</t>
        </is>
      </c>
      <c r="B27" s="6"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tock Options, Activity (Details)</t>
        </is>
      </c>
      <c r="B1" s="2" t="inlineStr">
        <is>
          <t>9 Months Ended</t>
        </is>
      </c>
    </row>
    <row r="2">
      <c r="B2" s="2" t="inlineStr">
        <is>
          <t>Sep. 30, 2021$ / sharesshares</t>
        </is>
      </c>
    </row>
    <row r="3">
      <c r="A3" s="3" t="inlineStr">
        <is>
          <t>Equity [Abstract]</t>
        </is>
      </c>
    </row>
    <row r="4">
      <c r="A4" s="4" t="inlineStr">
        <is>
          <t>Shares Outstanding, Beginning Balance | shares</t>
        </is>
      </c>
      <c r="B4" s="5" t="n">
        <v>819868</v>
      </c>
    </row>
    <row r="5">
      <c r="A5" s="4" t="inlineStr">
        <is>
          <t>Weighted Average Exercise Price Outstanding, Beginning Balance | $ / shares</t>
        </is>
      </c>
      <c r="B5" s="8" t="n">
        <v>9.32</v>
      </c>
    </row>
    <row r="6">
      <c r="A6" s="4" t="inlineStr">
        <is>
          <t>Weighted Average Remaining Contractual Term (Years) Outstanding, Beginning Balance</t>
        </is>
      </c>
      <c r="B6" s="4" t="inlineStr">
        <is>
          <t>6 years 3 months 21 days</t>
        </is>
      </c>
    </row>
    <row r="7">
      <c r="A7" s="4" t="inlineStr">
        <is>
          <t>Shares, Granted | shares</t>
        </is>
      </c>
      <c r="B7" s="5" t="n">
        <v>269339</v>
      </c>
    </row>
    <row r="8">
      <c r="A8" s="4" t="inlineStr">
        <is>
          <t>Weighted Average Exercise Price, Granted | $ / shares</t>
        </is>
      </c>
      <c r="B8" s="8" t="n">
        <v>2.98</v>
      </c>
    </row>
    <row r="9">
      <c r="A9" s="4" t="inlineStr">
        <is>
          <t>Weighted Average Remaining Contractual Term (Years), Granted</t>
        </is>
      </c>
      <c r="B9" s="4" t="inlineStr">
        <is>
          <t>9 years 5 months 15 days</t>
        </is>
      </c>
    </row>
    <row r="10">
      <c r="A10" s="4" t="inlineStr">
        <is>
          <t>Shares, Forfeitures | shares</t>
        </is>
      </c>
      <c r="B10" s="4" t="inlineStr">
        <is>
          <t xml:space="preserve"> </t>
        </is>
      </c>
    </row>
    <row r="11">
      <c r="A11" s="4" t="inlineStr">
        <is>
          <t>Weighted Average Exercise Price, Forfeitures | $ / shares</t>
        </is>
      </c>
      <c r="B11" s="4" t="inlineStr">
        <is>
          <t xml:space="preserve"> </t>
        </is>
      </c>
    </row>
    <row r="12">
      <c r="A12" s="4" t="inlineStr">
        <is>
          <t>Shares, Expirations | shares</t>
        </is>
      </c>
      <c r="B12" s="5" t="n">
        <v>-69445</v>
      </c>
    </row>
    <row r="13">
      <c r="A13" s="4" t="inlineStr">
        <is>
          <t>Weighted Average Exercise Price, Expirations | $ / shares</t>
        </is>
      </c>
      <c r="B13" s="11" t="n">
        <v>26.4</v>
      </c>
    </row>
    <row r="14">
      <c r="A14" s="4" t="inlineStr">
        <is>
          <t>Shares, Exercised | shares</t>
        </is>
      </c>
      <c r="B14" s="4" t="inlineStr">
        <is>
          <t xml:space="preserve"> </t>
        </is>
      </c>
    </row>
    <row r="15">
      <c r="A15" s="4" t="inlineStr">
        <is>
          <t>Weighted Average Exercise Price, Exercised | $ / shares</t>
        </is>
      </c>
      <c r="B15" s="4" t="inlineStr">
        <is>
          <t xml:space="preserve"> </t>
        </is>
      </c>
    </row>
    <row r="16">
      <c r="A16" s="4" t="inlineStr">
        <is>
          <t>Shares Outstanding, Ending Balance | shares</t>
        </is>
      </c>
      <c r="B16" s="5" t="n">
        <v>1019762</v>
      </c>
    </row>
    <row r="17">
      <c r="A17" s="4" t="inlineStr">
        <is>
          <t>Weighted Average Exercise Price Outstanding, Ending Balance | $ / shares</t>
        </is>
      </c>
      <c r="B17" s="8" t="n">
        <v>6.48</v>
      </c>
    </row>
    <row r="18">
      <c r="A18" s="4" t="inlineStr">
        <is>
          <t>Weighted Average Remaining Contractual Term (Years) Outstanding, Ending Balance</t>
        </is>
      </c>
      <c r="B18" s="4" t="inlineStr">
        <is>
          <t>6 years 11 months 26 days</t>
        </is>
      </c>
    </row>
    <row r="19">
      <c r="A19" s="4" t="inlineStr">
        <is>
          <t>Shares Exercisable, Ending Balance | shares</t>
        </is>
      </c>
      <c r="B19" s="5" t="n">
        <v>597454</v>
      </c>
    </row>
    <row r="20">
      <c r="A20" s="4" t="inlineStr">
        <is>
          <t>Weighted Average Exercise Price Exercisable, Ending Balance | $ / shares</t>
        </is>
      </c>
      <c r="B20" s="8" t="n">
        <v>8.18</v>
      </c>
    </row>
    <row r="21">
      <c r="A21" s="4" t="inlineStr">
        <is>
          <t>Weighted Average Remaining Contractual Term (Years) Exercisable, Ending Balance</t>
        </is>
      </c>
      <c r="B21" s="4" t="inlineStr">
        <is>
          <t>5 years 5 months 15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Options Outstanding and Exercisable (Details) - $ / shares</t>
        </is>
      </c>
      <c r="B1" s="2" t="inlineStr">
        <is>
          <t>Sep. 30, 2021</t>
        </is>
      </c>
      <c r="C1" s="2" t="inlineStr">
        <is>
          <t>Dec. 31, 2020</t>
        </is>
      </c>
    </row>
    <row r="2">
      <c r="A2" s="3" t="inlineStr">
        <is>
          <t>Share-based Payment Arrangement, Option, Exercise Price Range [Line Items]</t>
        </is>
      </c>
    </row>
    <row r="3">
      <c r="A3" s="4" t="inlineStr">
        <is>
          <t>Options Outstanding (Shares)</t>
        </is>
      </c>
      <c r="B3" s="5" t="n">
        <v>1019762</v>
      </c>
      <c r="C3" s="5" t="n">
        <v>819868</v>
      </c>
    </row>
    <row r="4">
      <c r="A4" s="4" t="inlineStr">
        <is>
          <t>Exercise Price One [Member]</t>
        </is>
      </c>
    </row>
    <row r="5">
      <c r="A5" s="3" t="inlineStr">
        <is>
          <t>Share-based Payment Arrangement, Option, Exercise Price Range [Line Items]</t>
        </is>
      </c>
    </row>
    <row r="6">
      <c r="A6" s="4" t="inlineStr">
        <is>
          <t>Options Outstanding (Shares)</t>
        </is>
      </c>
      <c r="B6" s="5" t="n">
        <v>41667</v>
      </c>
    </row>
    <row r="7">
      <c r="A7" s="4" t="inlineStr">
        <is>
          <t>Exercise Prices</t>
        </is>
      </c>
      <c r="B7" s="8" t="n">
        <v>1.48</v>
      </c>
    </row>
    <row r="8">
      <c r="A8" s="4" t="inlineStr">
        <is>
          <t>Exercise Price Two [Member]</t>
        </is>
      </c>
    </row>
    <row r="9">
      <c r="A9" s="3" t="inlineStr">
        <is>
          <t>Share-based Payment Arrangement, Option, Exercise Price Range [Line Items]</t>
        </is>
      </c>
    </row>
    <row r="10">
      <c r="A10" s="4" t="inlineStr">
        <is>
          <t>Options Outstanding (Shares)</t>
        </is>
      </c>
      <c r="B10" s="5" t="n">
        <v>50000</v>
      </c>
    </row>
    <row r="11">
      <c r="A11" s="4" t="inlineStr">
        <is>
          <t>Exercise Prices</t>
        </is>
      </c>
      <c r="B11" s="8" t="n">
        <v>1.61</v>
      </c>
    </row>
    <row r="12">
      <c r="A12" s="4" t="inlineStr">
        <is>
          <t>Exercise Price Three [Member]</t>
        </is>
      </c>
    </row>
    <row r="13">
      <c r="A13" s="3" t="inlineStr">
        <is>
          <t>Share-based Payment Arrangement, Option, Exercise Price Range [Line Items]</t>
        </is>
      </c>
    </row>
    <row r="14">
      <c r="A14" s="4" t="inlineStr">
        <is>
          <t>Options Outstanding (Shares)</t>
        </is>
      </c>
      <c r="B14" s="5" t="n">
        <v>66668</v>
      </c>
    </row>
    <row r="15">
      <c r="A15" s="4" t="inlineStr">
        <is>
          <t>Exercise Prices</t>
        </is>
      </c>
      <c r="B15" s="8" t="n">
        <v>1.76</v>
      </c>
    </row>
    <row r="16">
      <c r="A16" s="4" t="inlineStr">
        <is>
          <t>Exercise Price Four [Member]</t>
        </is>
      </c>
    </row>
    <row r="17">
      <c r="A17" s="3" t="inlineStr">
        <is>
          <t>Share-based Payment Arrangement, Option, Exercise Price Range [Line Items]</t>
        </is>
      </c>
    </row>
    <row r="18">
      <c r="A18" s="4" t="inlineStr">
        <is>
          <t>Options Outstanding (Shares)</t>
        </is>
      </c>
      <c r="B18" s="5" t="n">
        <v>5001</v>
      </c>
    </row>
    <row r="19">
      <c r="A19" s="4" t="inlineStr">
        <is>
          <t>Exercise Prices</t>
        </is>
      </c>
      <c r="B19" s="8" t="n">
        <v>1.91</v>
      </c>
    </row>
    <row r="20">
      <c r="A20" s="4" t="inlineStr">
        <is>
          <t>Exercise Price Five [Member]</t>
        </is>
      </c>
    </row>
    <row r="21">
      <c r="A21" s="3" t="inlineStr">
        <is>
          <t>Share-based Payment Arrangement, Option, Exercise Price Range [Line Items]</t>
        </is>
      </c>
    </row>
    <row r="22">
      <c r="A22" s="4" t="inlineStr">
        <is>
          <t>Options Outstanding (Shares)</t>
        </is>
      </c>
      <c r="B22" s="5" t="n">
        <v>41667</v>
      </c>
    </row>
    <row r="23">
      <c r="A23" s="4" t="inlineStr">
        <is>
          <t>Exercise Prices</t>
        </is>
      </c>
      <c r="B23" s="8" t="n">
        <v>2.33</v>
      </c>
    </row>
    <row r="24">
      <c r="A24" s="4" t="inlineStr">
        <is>
          <t>Exercise Price Six [Member]</t>
        </is>
      </c>
    </row>
    <row r="25">
      <c r="A25" s="3" t="inlineStr">
        <is>
          <t>Share-based Payment Arrangement, Option, Exercise Price Range [Line Items]</t>
        </is>
      </c>
    </row>
    <row r="26">
      <c r="A26" s="4" t="inlineStr">
        <is>
          <t>Options Outstanding (Shares)</t>
        </is>
      </c>
      <c r="B26" s="5" t="n">
        <v>18334</v>
      </c>
    </row>
    <row r="27">
      <c r="A27" s="4" t="inlineStr">
        <is>
          <t>Exercise Prices</t>
        </is>
      </c>
      <c r="B27" s="8" t="n">
        <v>3.25</v>
      </c>
    </row>
    <row r="28">
      <c r="A28" s="4" t="inlineStr">
        <is>
          <t>Exercise Price Seven [Member]</t>
        </is>
      </c>
    </row>
    <row r="29">
      <c r="A29" s="3" t="inlineStr">
        <is>
          <t>Share-based Payment Arrangement, Option, Exercise Price Range [Line Items]</t>
        </is>
      </c>
    </row>
    <row r="30">
      <c r="A30" s="4" t="inlineStr">
        <is>
          <t>Options Outstanding (Shares)</t>
        </is>
      </c>
      <c r="B30" s="5" t="n">
        <v>152671</v>
      </c>
    </row>
    <row r="31">
      <c r="A31" s="4" t="inlineStr">
        <is>
          <t>Exercise Prices</t>
        </is>
      </c>
      <c r="B31" s="8" t="n">
        <v>3.95</v>
      </c>
    </row>
    <row r="32">
      <c r="A32" s="4" t="inlineStr">
        <is>
          <t>Exercise Price Eight [Member]</t>
        </is>
      </c>
    </row>
    <row r="33">
      <c r="A33" s="3" t="inlineStr">
        <is>
          <t>Share-based Payment Arrangement, Option, Exercise Price Range [Line Items]</t>
        </is>
      </c>
    </row>
    <row r="34">
      <c r="A34" s="4" t="inlineStr">
        <is>
          <t>Options Outstanding (Shares)</t>
        </is>
      </c>
      <c r="B34" s="5" t="n">
        <v>416670</v>
      </c>
    </row>
    <row r="35">
      <c r="A35" s="4" t="inlineStr">
        <is>
          <t>Exercise Prices</t>
        </is>
      </c>
      <c r="B35" s="6" t="n">
        <v>6</v>
      </c>
    </row>
    <row r="36">
      <c r="A36" s="4" t="inlineStr">
        <is>
          <t>Exercise Price Nine [Member]</t>
        </is>
      </c>
    </row>
    <row r="37">
      <c r="A37" s="3" t="inlineStr">
        <is>
          <t>Share-based Payment Arrangement, Option, Exercise Price Range [Line Items]</t>
        </is>
      </c>
    </row>
    <row r="38">
      <c r="A38" s="4" t="inlineStr">
        <is>
          <t>Options Outstanding (Shares)</t>
        </is>
      </c>
      <c r="B38" s="5" t="n">
        <v>104167</v>
      </c>
    </row>
    <row r="39">
      <c r="A39" s="4" t="inlineStr">
        <is>
          <t>Exercise Prices</t>
        </is>
      </c>
      <c r="B39" s="6" t="n">
        <v>12</v>
      </c>
    </row>
    <row r="40">
      <c r="A40" s="4" t="inlineStr">
        <is>
          <t>Exercise Price Ten [Member]</t>
        </is>
      </c>
    </row>
    <row r="41">
      <c r="A41" s="3" t="inlineStr">
        <is>
          <t>Share-based Payment Arrangement, Option, Exercise Price Range [Line Items]</t>
        </is>
      </c>
    </row>
    <row r="42">
      <c r="A42" s="4" t="inlineStr">
        <is>
          <t>Options Outstanding (Shares)</t>
        </is>
      </c>
      <c r="B42" s="5" t="n">
        <v>10417</v>
      </c>
    </row>
    <row r="43">
      <c r="A43" s="4" t="inlineStr">
        <is>
          <t>Exercise Prices</t>
        </is>
      </c>
      <c r="B43" s="8" t="n">
        <v>13.8</v>
      </c>
    </row>
    <row r="44">
      <c r="A44" s="4" t="inlineStr">
        <is>
          <t>Exercise Price Eleven [Member]</t>
        </is>
      </c>
    </row>
    <row r="45">
      <c r="A45" s="3" t="inlineStr">
        <is>
          <t>Share-based Payment Arrangement, Option, Exercise Price Range [Line Items]</t>
        </is>
      </c>
    </row>
    <row r="46">
      <c r="A46" s="4" t="inlineStr">
        <is>
          <t>Options Outstanding (Shares)</t>
        </is>
      </c>
      <c r="B46" s="5" t="n">
        <v>112500</v>
      </c>
    </row>
    <row r="47">
      <c r="A47" s="4" t="inlineStr">
        <is>
          <t>Exercise Prices</t>
        </is>
      </c>
      <c r="B47"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 Vested Restricted Common Stock Activity (Details) - Restricted Common Stock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shares, Non-vested shares | shares</t>
        </is>
      </c>
      <c r="B4" s="5" t="n">
        <v>30000</v>
      </c>
    </row>
    <row r="5">
      <c r="A5" s="4" t="inlineStr">
        <is>
          <t>Fair value of shares, Non-vested shares | $ / shares</t>
        </is>
      </c>
      <c r="B5" s="8" t="n">
        <v>1.41</v>
      </c>
    </row>
    <row r="6">
      <c r="A6" s="4" t="inlineStr">
        <is>
          <t>Number of shares, Granted | shares</t>
        </is>
      </c>
      <c r="B6" s="5" t="n">
        <v>202671</v>
      </c>
    </row>
    <row r="7">
      <c r="A7" s="4" t="inlineStr">
        <is>
          <t>Fair value of shares, Granted | $ / shares</t>
        </is>
      </c>
      <c r="B7" s="8" t="n">
        <v>3.38</v>
      </c>
    </row>
    <row r="8">
      <c r="A8" s="4" t="inlineStr">
        <is>
          <t>Number of shares, Vested | shares</t>
        </is>
      </c>
      <c r="B8" s="5" t="n">
        <v>-30000</v>
      </c>
    </row>
    <row r="9">
      <c r="A9" s="4" t="inlineStr">
        <is>
          <t>Fair value of shares, Vested | $ / shares</t>
        </is>
      </c>
      <c r="B9" s="8" t="n">
        <v>1.41</v>
      </c>
    </row>
    <row r="10">
      <c r="A10" s="4" t="inlineStr">
        <is>
          <t>Number of shares, Vested | shares</t>
        </is>
      </c>
      <c r="B10" s="4" t="inlineStr">
        <is>
          <t xml:space="preserve"> </t>
        </is>
      </c>
    </row>
    <row r="11">
      <c r="A11" s="4" t="inlineStr">
        <is>
          <t>Fair value of shares, Vested | $ / shares</t>
        </is>
      </c>
      <c r="B11" s="4" t="inlineStr">
        <is>
          <t xml:space="preserve"> </t>
        </is>
      </c>
    </row>
    <row r="12">
      <c r="A12" s="4" t="inlineStr">
        <is>
          <t>Number of shares, Non-vested shares | shares</t>
        </is>
      </c>
      <c r="B12" s="5" t="n">
        <v>202671</v>
      </c>
    </row>
    <row r="13">
      <c r="A13" s="4" t="inlineStr">
        <is>
          <t>Fair value of shares, Non-vested shares | $ / shares</t>
        </is>
      </c>
      <c r="B13" s="8" t="n">
        <v>3.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4" customWidth="1" min="12" max="12"/>
  </cols>
  <sheetData>
    <row r="1">
      <c r="A1" s="1" t="inlineStr">
        <is>
          <t>Stockholders’ Equity (Details Narrative) - USD ($)</t>
        </is>
      </c>
      <c r="B1" s="2" t="inlineStr">
        <is>
          <t>Aug. 15, 2021</t>
        </is>
      </c>
      <c r="C1" s="2" t="inlineStr">
        <is>
          <t>Feb. 10, 2021</t>
        </is>
      </c>
      <c r="D1" s="2" t="inlineStr">
        <is>
          <t>Jan. 28, 2021</t>
        </is>
      </c>
      <c r="E1" s="2" t="inlineStr">
        <is>
          <t>Jan. 15, 2021</t>
        </is>
      </c>
      <c r="F1" s="2" t="inlineStr">
        <is>
          <t>Jan. 08, 2021</t>
        </is>
      </c>
      <c r="G1" s="2" t="inlineStr">
        <is>
          <t>Jan. 31, 2021</t>
        </is>
      </c>
      <c r="H1" s="2" t="inlineStr">
        <is>
          <t>Sep. 30, 2021</t>
        </is>
      </c>
      <c r="I1" s="2" t="inlineStr">
        <is>
          <t>Sep. 30, 2020</t>
        </is>
      </c>
      <c r="J1" s="2" t="inlineStr">
        <is>
          <t>Jun. 30, 2021</t>
        </is>
      </c>
      <c r="K1" s="2" t="inlineStr">
        <is>
          <t>Sep. 30, 2021</t>
        </is>
      </c>
      <c r="L1" s="2" t="inlineStr">
        <is>
          <t>Sep. 30, 2020</t>
        </is>
      </c>
    </row>
    <row r="2">
      <c r="A2" s="3" t="inlineStr">
        <is>
          <t>Subsidiary, Sale of Stock [Line Items]</t>
        </is>
      </c>
    </row>
    <row r="3">
      <c r="A3" s="4" t="inlineStr">
        <is>
          <t>Shares options, granted</t>
        </is>
      </c>
      <c r="K3" s="5" t="n">
        <v>269339</v>
      </c>
    </row>
    <row r="4">
      <c r="A4" s="4" t="inlineStr">
        <is>
          <t>Share-based Payment Arrangement, Expense</t>
        </is>
      </c>
      <c r="H4" s="6" t="n">
        <v>364448</v>
      </c>
      <c r="I4" s="4" t="inlineStr">
        <is>
          <t xml:space="preserve"> </t>
        </is>
      </c>
      <c r="K4" s="6" t="n">
        <v>1095155</v>
      </c>
      <c r="L4" s="4" t="inlineStr">
        <is>
          <t xml:space="preserve"> </t>
        </is>
      </c>
    </row>
    <row r="5">
      <c r="A5" s="4" t="inlineStr">
        <is>
          <t>Number of unvested options outstanding</t>
        </is>
      </c>
      <c r="H5" s="5" t="n">
        <v>422308</v>
      </c>
      <c r="K5" s="5" t="n">
        <v>422308</v>
      </c>
    </row>
    <row r="6">
      <c r="A6" s="4" t="inlineStr">
        <is>
          <t>Number of unvested options outstanding, value</t>
        </is>
      </c>
      <c r="H6" s="6" t="n">
        <v>515830</v>
      </c>
      <c r="K6" s="6" t="n">
        <v>515830</v>
      </c>
    </row>
    <row r="7">
      <c r="A7" s="4" t="inlineStr">
        <is>
          <t>Unvested options, amortized year</t>
        </is>
      </c>
      <c r="K7" s="4" t="inlineStr">
        <is>
          <t>9 years 1 month 20 days</t>
        </is>
      </c>
    </row>
    <row r="8">
      <c r="A8" s="4" t="inlineStr">
        <is>
          <t>Aggregate intrinsic value of options outstanding</t>
        </is>
      </c>
      <c r="H8" s="5" t="n">
        <v>0</v>
      </c>
      <c r="K8" s="6" t="n">
        <v>0</v>
      </c>
    </row>
    <row r="9">
      <c r="A9" s="4" t="inlineStr">
        <is>
          <t>General and Administrative Expense [Member]</t>
        </is>
      </c>
    </row>
    <row r="10">
      <c r="A10" s="3" t="inlineStr">
        <is>
          <t>Subsidiary, Sale of Stock [Line Items]</t>
        </is>
      </c>
    </row>
    <row r="11">
      <c r="A11" s="4" t="inlineStr">
        <is>
          <t>Share-based Payment Arrangement, Expense</t>
        </is>
      </c>
      <c r="K11" s="6" t="n">
        <v>589229</v>
      </c>
      <c r="L11" s="6" t="n">
        <v>227011</v>
      </c>
    </row>
    <row r="12">
      <c r="A12" s="4" t="inlineStr">
        <is>
          <t>Restricted Common Stock [Member]</t>
        </is>
      </c>
    </row>
    <row r="13">
      <c r="A13" s="3" t="inlineStr">
        <is>
          <t>Subsidiary, Sale of Stock [Line Items]</t>
        </is>
      </c>
    </row>
    <row r="14">
      <c r="A14" s="4" t="inlineStr">
        <is>
          <t>Shares options, granted</t>
        </is>
      </c>
      <c r="K14" s="5" t="n">
        <v>50000</v>
      </c>
    </row>
    <row r="15">
      <c r="A15" s="4" t="inlineStr">
        <is>
          <t>Grant date fair value of options granted</t>
        </is>
      </c>
      <c r="K15" s="6" t="n">
        <v>742912</v>
      </c>
    </row>
    <row r="16">
      <c r="A16" s="4" t="inlineStr">
        <is>
          <t>Share-based Payment Arrangement, Expense</t>
        </is>
      </c>
      <c r="K16" s="6" t="n">
        <v>505926</v>
      </c>
    </row>
    <row r="17">
      <c r="A17" s="4" t="inlineStr">
        <is>
          <t>Unvested options, amortized year</t>
        </is>
      </c>
      <c r="K17" s="4" t="inlineStr">
        <is>
          <t>2 years 9 months</t>
        </is>
      </c>
    </row>
    <row r="18">
      <c r="A18" s="4" t="inlineStr">
        <is>
          <t>ShareBasedCompensationArrangementByShareBasedPaymentAwardOptionsFairValueShares</t>
        </is>
      </c>
      <c r="K18" s="5" t="n">
        <v>244338</v>
      </c>
    </row>
    <row r="19">
      <c r="A19" s="4" t="inlineStr">
        <is>
          <t>Share-based Payment Arrangement, Nonvested Award, Cost Not yet Recognized, Amount</t>
        </is>
      </c>
      <c r="H19" s="6" t="n">
        <v>226713</v>
      </c>
      <c r="K19" s="6" t="n">
        <v>226713</v>
      </c>
    </row>
    <row r="20">
      <c r="A20" s="4" t="inlineStr">
        <is>
          <t>Restricted Common Stock [Member]</t>
        </is>
      </c>
    </row>
    <row r="21">
      <c r="A21" s="3" t="inlineStr">
        <is>
          <t>Subsidiary, Sale of Stock [Line Items]</t>
        </is>
      </c>
    </row>
    <row r="22">
      <c r="A22" s="4" t="inlineStr">
        <is>
          <t>Number of options vested</t>
        </is>
      </c>
      <c r="G22" s="5" t="n">
        <v>4167</v>
      </c>
    </row>
    <row r="23">
      <c r="A23" s="4" t="inlineStr">
        <is>
          <t>Restricted Common Stock [Member] | Subsequent Event [Member]</t>
        </is>
      </c>
    </row>
    <row r="24">
      <c r="A24" s="3" t="inlineStr">
        <is>
          <t>Subsidiary, Sale of Stock [Line Items]</t>
        </is>
      </c>
    </row>
    <row r="25">
      <c r="A25" s="4" t="inlineStr">
        <is>
          <t>Number of options vested</t>
        </is>
      </c>
      <c r="B25" s="5" t="n">
        <v>37500</v>
      </c>
    </row>
    <row r="26">
      <c r="A26" s="4" t="inlineStr">
        <is>
          <t>Investors [Member] | Warrants [Member]</t>
        </is>
      </c>
    </row>
    <row r="27">
      <c r="A27" s="3" t="inlineStr">
        <is>
          <t>Subsidiary, Sale of Stock [Line Items]</t>
        </is>
      </c>
    </row>
    <row r="28">
      <c r="A28" s="4" t="inlineStr">
        <is>
          <t>Number of common stock issued</t>
        </is>
      </c>
      <c r="K28" s="5" t="n">
        <v>1647691</v>
      </c>
    </row>
    <row r="29">
      <c r="A29" s="4" t="inlineStr">
        <is>
          <t>Stock price</t>
        </is>
      </c>
      <c r="H29" s="8" t="n">
        <v>2.26</v>
      </c>
      <c r="K29" s="8" t="n">
        <v>2.26</v>
      </c>
    </row>
    <row r="30">
      <c r="A30" s="4" t="inlineStr">
        <is>
          <t>Net proceeds from warrants</t>
        </is>
      </c>
      <c r="K30" s="6" t="n">
        <v>3568415</v>
      </c>
    </row>
    <row r="31">
      <c r="A31" s="4" t="inlineStr">
        <is>
          <t>Chief Executive Officer [Member] | Common Stock [Member]</t>
        </is>
      </c>
    </row>
    <row r="32">
      <c r="A32" s="3" t="inlineStr">
        <is>
          <t>Subsidiary, Sale of Stock [Line Items]</t>
        </is>
      </c>
    </row>
    <row r="33">
      <c r="A33" s="4" t="inlineStr">
        <is>
          <t>Shares options, granted</t>
        </is>
      </c>
      <c r="K33" s="5" t="n">
        <v>269339</v>
      </c>
    </row>
    <row r="34">
      <c r="A34" s="4" t="inlineStr">
        <is>
          <t>Grant date fair value of options granted</t>
        </is>
      </c>
      <c r="K34" s="6" t="n">
        <v>652360</v>
      </c>
    </row>
    <row r="35">
      <c r="A35" s="4" t="inlineStr">
        <is>
          <t>Expected life</t>
        </is>
      </c>
      <c r="K35" s="4" t="inlineStr">
        <is>
          <t>6 years</t>
        </is>
      </c>
    </row>
    <row r="36">
      <c r="A36" s="4" t="inlineStr">
        <is>
          <t>Number of options vested</t>
        </is>
      </c>
      <c r="K36" s="5" t="n">
        <v>67558</v>
      </c>
    </row>
    <row r="37">
      <c r="A37" s="4" t="inlineStr">
        <is>
          <t>Option vesting period</t>
        </is>
      </c>
      <c r="K37" s="4" t="inlineStr">
        <is>
          <t>one-year</t>
        </is>
      </c>
    </row>
    <row r="38">
      <c r="A38" s="4" t="inlineStr">
        <is>
          <t>Chief Executive Officer [Member] | Common Stock [Member] | Vested Over Two Years [Member]</t>
        </is>
      </c>
    </row>
    <row r="39">
      <c r="A39" s="3" t="inlineStr">
        <is>
          <t>Subsidiary, Sale of Stock [Line Items]</t>
        </is>
      </c>
    </row>
    <row r="40">
      <c r="A40" s="4" t="inlineStr">
        <is>
          <t>Number of options vested</t>
        </is>
      </c>
      <c r="K40" s="5" t="n">
        <v>135113</v>
      </c>
    </row>
    <row r="41">
      <c r="A41" s="4" t="inlineStr">
        <is>
          <t>Chief Executive Officer [Member] | Common Stock [Member] | Vested Over Three Years [Member]</t>
        </is>
      </c>
    </row>
    <row r="42">
      <c r="A42" s="3" t="inlineStr">
        <is>
          <t>Subsidiary, Sale of Stock [Line Items]</t>
        </is>
      </c>
    </row>
    <row r="43">
      <c r="A43" s="4" t="inlineStr">
        <is>
          <t>Number of options vested</t>
        </is>
      </c>
      <c r="K43" s="5" t="n">
        <v>66668</v>
      </c>
    </row>
    <row r="44">
      <c r="A44" s="4" t="inlineStr">
        <is>
          <t>Chief Executive Officer [Member] | Common Stock [Member] | Vested Over Four Years [Member]</t>
        </is>
      </c>
    </row>
    <row r="45">
      <c r="A45" s="3" t="inlineStr">
        <is>
          <t>Subsidiary, Sale of Stock [Line Items]</t>
        </is>
      </c>
    </row>
    <row r="46">
      <c r="A46" s="4" t="inlineStr">
        <is>
          <t>Number of options vested</t>
        </is>
      </c>
      <c r="J46" s="5" t="n">
        <v>16333</v>
      </c>
    </row>
    <row r="47">
      <c r="A47" s="4" t="inlineStr">
        <is>
          <t>Chief Executive Officer [Member] | Restricted Common Stock [Member]</t>
        </is>
      </c>
    </row>
    <row r="48">
      <c r="A48" s="3" t="inlineStr">
        <is>
          <t>Subsidiary, Sale of Stock [Line Items]</t>
        </is>
      </c>
    </row>
    <row r="49">
      <c r="A49" s="4" t="inlineStr">
        <is>
          <t>Shares options, granted</t>
        </is>
      </c>
      <c r="G49" s="5" t="n">
        <v>152671</v>
      </c>
    </row>
    <row r="50">
      <c r="A50" s="4" t="inlineStr">
        <is>
          <t>Consultant [Member] | Restricted Common Stock [Member]</t>
        </is>
      </c>
    </row>
    <row r="51">
      <c r="A51" s="3" t="inlineStr">
        <is>
          <t>Subsidiary, Sale of Stock [Line Items]</t>
        </is>
      </c>
    </row>
    <row r="52">
      <c r="A52" s="4" t="inlineStr">
        <is>
          <t>Number of options vested</t>
        </is>
      </c>
      <c r="G52" s="5" t="n">
        <v>41667</v>
      </c>
    </row>
    <row r="53">
      <c r="A53" s="4" t="inlineStr">
        <is>
          <t>Sales Agreement [Member]</t>
        </is>
      </c>
    </row>
    <row r="54">
      <c r="A54" s="3" t="inlineStr">
        <is>
          <t>Subsidiary, Sale of Stock [Line Items]</t>
        </is>
      </c>
    </row>
    <row r="55">
      <c r="A55" s="4" t="inlineStr">
        <is>
          <t>Sale of stock, proceeds from transaction</t>
        </is>
      </c>
      <c r="K55" s="6" t="n">
        <v>33623000</v>
      </c>
    </row>
    <row r="56">
      <c r="A56" s="4" t="inlineStr">
        <is>
          <t>Issuance cost</t>
        </is>
      </c>
      <c r="K56" s="6" t="n">
        <v>327000</v>
      </c>
    </row>
    <row r="57">
      <c r="A57" s="4" t="inlineStr">
        <is>
          <t>January 2021 1st ATM offering [Member ] | Sales Agreement [Member]</t>
        </is>
      </c>
    </row>
    <row r="58">
      <c r="A58" s="3" t="inlineStr">
        <is>
          <t>Subsidiary, Sale of Stock [Line Items]</t>
        </is>
      </c>
    </row>
    <row r="59">
      <c r="A59" s="4" t="inlineStr">
        <is>
          <t>Sale of Stock, Number of Shares Issued in Transaction</t>
        </is>
      </c>
      <c r="E59" s="5" t="n">
        <v>2559834</v>
      </c>
    </row>
    <row r="60">
      <c r="A60" s="4" t="inlineStr">
        <is>
          <t>Sale of stock, proceeds from transaction</t>
        </is>
      </c>
      <c r="E60" s="6" t="n">
        <v>9700000</v>
      </c>
    </row>
    <row r="61">
      <c r="A61" s="4" t="inlineStr">
        <is>
          <t>January 2021 2nd ATM offering [Member] | Sales Agreement [Member]</t>
        </is>
      </c>
    </row>
    <row r="62">
      <c r="A62" s="3" t="inlineStr">
        <is>
          <t>Subsidiary, Sale of Stock [Line Items]</t>
        </is>
      </c>
    </row>
    <row r="63">
      <c r="A63" s="4" t="inlineStr">
        <is>
          <t>Sale of Stock, Number of Shares Issued in Transaction</t>
        </is>
      </c>
      <c r="C63" s="5" t="n">
        <v>5048840</v>
      </c>
    </row>
    <row r="64">
      <c r="A64" s="4" t="inlineStr">
        <is>
          <t>Sale of stock, proceeds from transaction</t>
        </is>
      </c>
      <c r="C64" s="6" t="n">
        <v>24250000</v>
      </c>
    </row>
    <row r="65">
      <c r="A65" s="4" t="inlineStr">
        <is>
          <t>Maximum [Member] | Chief Executive Officer [Member] | Common Stock [Member]</t>
        </is>
      </c>
    </row>
    <row r="66">
      <c r="A66" s="3" t="inlineStr">
        <is>
          <t>Subsidiary, Sale of Stock [Line Items]</t>
        </is>
      </c>
    </row>
    <row r="67">
      <c r="A67" s="4" t="inlineStr">
        <is>
          <t>Volatility rate</t>
        </is>
      </c>
      <c r="K67" s="4" t="inlineStr">
        <is>
          <t>119.00%</t>
        </is>
      </c>
    </row>
    <row r="68">
      <c r="A68" s="4" t="inlineStr">
        <is>
          <t>Discount rate</t>
        </is>
      </c>
      <c r="K68" s="4" t="inlineStr">
        <is>
          <t>1.28%</t>
        </is>
      </c>
    </row>
    <row r="69">
      <c r="A69" s="4" t="inlineStr">
        <is>
          <t>Stock option, exercise price per share</t>
        </is>
      </c>
      <c r="K69" s="8" t="n">
        <v>3.95</v>
      </c>
    </row>
    <row r="70">
      <c r="A70" s="4" t="inlineStr">
        <is>
          <t>Maximum [Member] | January 2021 1st ATM offering [Member ] | Sales Agreement [Member]</t>
        </is>
      </c>
    </row>
    <row r="71">
      <c r="A71" s="3" t="inlineStr">
        <is>
          <t>Subsidiary, Sale of Stock [Line Items]</t>
        </is>
      </c>
    </row>
    <row r="72">
      <c r="A72" s="4" t="inlineStr">
        <is>
          <t>Sale of Stock, Consideration Received Per Transaction</t>
        </is>
      </c>
      <c r="F72" s="6" t="n">
        <v>10000000</v>
      </c>
    </row>
    <row r="73">
      <c r="A73" s="4" t="inlineStr">
        <is>
          <t>Maximum [Member] | January 2021 2nd ATM offering [Member] | Sales Agreement [Member]</t>
        </is>
      </c>
    </row>
    <row r="74">
      <c r="A74" s="3" t="inlineStr">
        <is>
          <t>Subsidiary, Sale of Stock [Line Items]</t>
        </is>
      </c>
    </row>
    <row r="75">
      <c r="A75" s="4" t="inlineStr">
        <is>
          <t>Sale of Stock, Consideration Received Per Transaction</t>
        </is>
      </c>
      <c r="D75" s="6" t="n">
        <v>25000000</v>
      </c>
    </row>
    <row r="76">
      <c r="A76" s="4" t="inlineStr">
        <is>
          <t>Minimum [Member] | Chief Executive Officer [Member] | Common Stock [Member]</t>
        </is>
      </c>
    </row>
    <row r="77">
      <c r="A77" s="3" t="inlineStr">
        <is>
          <t>Subsidiary, Sale of Stock [Line Items]</t>
        </is>
      </c>
    </row>
    <row r="78">
      <c r="A78" s="4" t="inlineStr">
        <is>
          <t>Volatility rate</t>
        </is>
      </c>
      <c r="K78" s="4" t="inlineStr">
        <is>
          <t>117.00%</t>
        </is>
      </c>
    </row>
    <row r="79">
      <c r="A79" s="4" t="inlineStr">
        <is>
          <t>Discount rate</t>
        </is>
      </c>
      <c r="K79" s="4" t="inlineStr">
        <is>
          <t>0.38%</t>
        </is>
      </c>
    </row>
    <row r="80">
      <c r="A80" s="4" t="inlineStr">
        <is>
          <t>Stock option, exercise price per share</t>
        </is>
      </c>
      <c r="K80" s="8" t="n">
        <v>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r. David Evans [Member]</t>
        </is>
      </c>
    </row>
    <row r="4">
      <c r="A4" s="4" t="inlineStr">
        <is>
          <t>Royalty percentage on sales</t>
        </is>
      </c>
      <c r="D4" s="4" t="inlineStr">
        <is>
          <t>3.00%</t>
        </is>
      </c>
    </row>
    <row r="5">
      <c r="A5" s="4" t="inlineStr">
        <is>
          <t>Ceatus Media Group, LLC [Member]</t>
        </is>
      </c>
    </row>
    <row r="6">
      <c r="A6" s="4" t="inlineStr">
        <is>
          <t>Services related digital marketing</t>
        </is>
      </c>
      <c r="B6" s="6" t="n">
        <v>15000</v>
      </c>
      <c r="C6" s="6" t="n">
        <v>13750</v>
      </c>
      <c r="D6" s="6" t="n">
        <v>51000</v>
      </c>
      <c r="E6" s="6" t="n">
        <v>45500</v>
      </c>
    </row>
    <row r="7">
      <c r="A7" s="4" t="inlineStr">
        <is>
          <t>DWT Evans LLC [Member]</t>
        </is>
      </c>
    </row>
    <row r="8">
      <c r="A8" s="4" t="inlineStr">
        <is>
          <t>Building rent</t>
        </is>
      </c>
      <c r="D8" s="6" t="n">
        <v>16603</v>
      </c>
      <c r="E8" s="6" t="n">
        <v>161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t>
        </is>
      </c>
      <c r="B4" s="6" t="n">
        <v>3148612</v>
      </c>
      <c r="C4" s="6" t="n">
        <v>253188</v>
      </c>
      <c r="D4" s="6" t="n">
        <v>4605628</v>
      </c>
    </row>
    <row r="5">
      <c r="A5" s="4" t="inlineStr">
        <is>
          <t>Cost of goods sold</t>
        </is>
      </c>
      <c r="B5" s="5" t="n">
        <v>1760586</v>
      </c>
      <c r="C5" s="5" t="n">
        <v>114113</v>
      </c>
      <c r="D5" s="5" t="n">
        <v>2558819</v>
      </c>
      <c r="E5" s="6" t="n">
        <v>867800</v>
      </c>
    </row>
    <row r="6">
      <c r="A6" s="4" t="inlineStr">
        <is>
          <t>Gross profit</t>
        </is>
      </c>
      <c r="B6" s="5" t="n">
        <v>1388026</v>
      </c>
      <c r="C6" s="5" t="n">
        <v>139075</v>
      </c>
      <c r="D6" s="5" t="n">
        <v>2046809</v>
      </c>
      <c r="E6" s="5" t="n">
        <v>822020</v>
      </c>
    </row>
    <row r="7">
      <c r="A7" s="4" t="inlineStr">
        <is>
          <t>Stock compensation expense</t>
        </is>
      </c>
      <c r="B7" s="5" t="n">
        <v>364448</v>
      </c>
      <c r="C7" s="4" t="inlineStr">
        <is>
          <t xml:space="preserve"> </t>
        </is>
      </c>
      <c r="D7" s="5" t="n">
        <v>1095155</v>
      </c>
      <c r="E7" s="4" t="inlineStr">
        <is>
          <t xml:space="preserve"> </t>
        </is>
      </c>
    </row>
    <row r="8">
      <c r="A8" s="4" t="inlineStr">
        <is>
          <t>Operating expenses</t>
        </is>
      </c>
      <c r="B8" s="5" t="n">
        <v>4039097</v>
      </c>
      <c r="C8" s="5" t="n">
        <v>2290745</v>
      </c>
      <c r="D8" s="5" t="n">
        <v>11177237</v>
      </c>
      <c r="E8" s="5" t="n">
        <v>6018137</v>
      </c>
    </row>
    <row r="9">
      <c r="A9" s="4" t="inlineStr">
        <is>
          <t>Loss from operations</t>
        </is>
      </c>
      <c r="B9" s="5" t="n">
        <v>-3015518</v>
      </c>
      <c r="C9" s="5" t="n">
        <v>-2151670</v>
      </c>
      <c r="D9" s="5" t="n">
        <v>-10225583</v>
      </c>
      <c r="E9" s="5" t="n">
        <v>-5196117</v>
      </c>
    </row>
    <row r="10">
      <c r="A10" s="4" t="inlineStr">
        <is>
          <t>Total revenue</t>
        </is>
      </c>
      <c r="B10" s="5" t="n">
        <v>3148612</v>
      </c>
      <c r="C10" s="5" t="n">
        <v>253188</v>
      </c>
      <c r="D10" s="5" t="n">
        <v>4605628</v>
      </c>
      <c r="E10" s="5" t="n">
        <v>1689820</v>
      </c>
    </row>
    <row r="11">
      <c r="A11" s="4" t="inlineStr">
        <is>
          <t>Cash</t>
        </is>
      </c>
      <c r="B11" s="5" t="n">
        <v>3563854</v>
      </c>
      <c r="D11" s="5" t="n">
        <v>3563854</v>
      </c>
      <c r="F11" s="6" t="n">
        <v>8518732</v>
      </c>
    </row>
    <row r="12">
      <c r="A12" s="4" t="inlineStr">
        <is>
          <t>Short-term investments</t>
        </is>
      </c>
      <c r="B12" s="5" t="n">
        <v>6994808</v>
      </c>
      <c r="D12" s="5" t="n">
        <v>6994808</v>
      </c>
      <c r="F12" s="4" t="inlineStr">
        <is>
          <t xml:space="preserve"> </t>
        </is>
      </c>
    </row>
    <row r="13">
      <c r="A13" s="4" t="inlineStr">
        <is>
          <t>Inventories</t>
        </is>
      </c>
      <c r="B13" s="5" t="n">
        <v>792633</v>
      </c>
      <c r="D13" s="5" t="n">
        <v>792633</v>
      </c>
      <c r="F13" s="5" t="n">
        <v>384972</v>
      </c>
    </row>
    <row r="14">
      <c r="A14" s="4" t="inlineStr">
        <is>
          <t>Accounts receivable</t>
        </is>
      </c>
      <c r="B14" s="5" t="n">
        <v>2268623</v>
      </c>
      <c r="D14" s="5" t="n">
        <v>2268623</v>
      </c>
      <c r="F14" s="5" t="n">
        <v>11248</v>
      </c>
    </row>
    <row r="15">
      <c r="A15" s="4" t="inlineStr">
        <is>
          <t>Other</t>
        </is>
      </c>
      <c r="B15" s="5" t="n">
        <v>1246710</v>
      </c>
      <c r="D15" s="5" t="n">
        <v>1246710</v>
      </c>
      <c r="F15" s="5" t="n">
        <v>191179</v>
      </c>
    </row>
    <row r="16">
      <c r="A16" s="4" t="inlineStr">
        <is>
          <t>Total current assets</t>
        </is>
      </c>
      <c r="B16" s="5" t="n">
        <v>14866629</v>
      </c>
      <c r="D16" s="5" t="n">
        <v>14866629</v>
      </c>
      <c r="F16" s="5" t="n">
        <v>9094883</v>
      </c>
    </row>
    <row r="17">
      <c r="A17" s="4" t="inlineStr">
        <is>
          <t>Right of use asset</t>
        </is>
      </c>
      <c r="B17" s="5" t="n">
        <v>29305</v>
      </c>
      <c r="D17" s="5" t="n">
        <v>29305</v>
      </c>
      <c r="F17" s="5" t="n">
        <v>418590</v>
      </c>
    </row>
    <row r="18">
      <c r="A18" s="4" t="inlineStr">
        <is>
          <t>Property and equipment, net</t>
        </is>
      </c>
      <c r="B18" s="5" t="n">
        <v>269487</v>
      </c>
      <c r="D18" s="5" t="n">
        <v>269487</v>
      </c>
      <c r="F18" s="5" t="n">
        <v>285676</v>
      </c>
    </row>
    <row r="19">
      <c r="A19" s="4" t="inlineStr">
        <is>
          <t>Intangible assets, net</t>
        </is>
      </c>
      <c r="B19" s="5" t="n">
        <v>11553333</v>
      </c>
      <c r="D19" s="5" t="n">
        <v>11553333</v>
      </c>
      <c r="F19" s="5" t="n">
        <v>50000</v>
      </c>
    </row>
    <row r="20">
      <c r="A20" s="4" t="inlineStr">
        <is>
          <t>Goodwill</t>
        </is>
      </c>
      <c r="B20" s="5" t="n">
        <v>11893134</v>
      </c>
      <c r="D20" s="5" t="n">
        <v>11893134</v>
      </c>
      <c r="F20" s="4" t="inlineStr">
        <is>
          <t xml:space="preserve"> </t>
        </is>
      </c>
    </row>
    <row r="21">
      <c r="A21" s="4" t="inlineStr">
        <is>
          <t>Other</t>
        </is>
      </c>
      <c r="B21" s="5" t="n">
        <v>1281</v>
      </c>
      <c r="D21" s="5" t="n">
        <v>1281</v>
      </c>
      <c r="F21" s="5" t="n">
        <v>11751</v>
      </c>
    </row>
    <row r="22">
      <c r="A22" s="4" t="inlineStr">
        <is>
          <t>Total assets</t>
        </is>
      </c>
      <c r="B22" s="5" t="n">
        <v>38613170</v>
      </c>
      <c r="D22" s="5" t="n">
        <v>38613170</v>
      </c>
      <c r="F22" s="5" t="n">
        <v>9860900</v>
      </c>
    </row>
    <row r="23">
      <c r="A23" s="4" t="inlineStr">
        <is>
          <t>Clinical Nutrition [ Member ]</t>
        </is>
      </c>
    </row>
    <row r="24">
      <c r="A24" s="3" t="inlineStr">
        <is>
          <t>Segment Reporting Information [Line Items]</t>
        </is>
      </c>
    </row>
    <row r="25">
      <c r="A25" s="4" t="inlineStr">
        <is>
          <t>Revenue</t>
        </is>
      </c>
      <c r="B25" s="5" t="n">
        <v>3109525</v>
      </c>
      <c r="C25" s="5" t="n">
        <v>142556</v>
      </c>
      <c r="D25" s="5" t="n">
        <v>4443112</v>
      </c>
    </row>
    <row r="26">
      <c r="A26" s="4" t="inlineStr">
        <is>
          <t>Cost of goods sold</t>
        </is>
      </c>
      <c r="B26" s="5" t="n">
        <v>1730318</v>
      </c>
      <c r="C26" s="5" t="n">
        <v>68956</v>
      </c>
      <c r="D26" s="5" t="n">
        <v>2454402</v>
      </c>
      <c r="E26" s="5" t="n">
        <v>764246</v>
      </c>
    </row>
    <row r="27">
      <c r="A27" s="4" t="inlineStr">
        <is>
          <t>Gross profit</t>
        </is>
      </c>
      <c r="B27" s="5" t="n">
        <v>1379207</v>
      </c>
      <c r="C27" s="5" t="n">
        <v>73600</v>
      </c>
      <c r="D27" s="5" t="n">
        <v>1988711</v>
      </c>
      <c r="E27" s="5" t="n">
        <v>682338</v>
      </c>
    </row>
    <row r="28">
      <c r="A28" s="4" t="inlineStr">
        <is>
          <t>Stock compensation expense</t>
        </is>
      </c>
      <c r="B28" s="4" t="inlineStr">
        <is>
          <t xml:space="preserve"> </t>
        </is>
      </c>
      <c r="C28" s="4" t="inlineStr">
        <is>
          <t xml:space="preserve"> </t>
        </is>
      </c>
      <c r="D28" s="4" t="inlineStr">
        <is>
          <t xml:space="preserve"> </t>
        </is>
      </c>
      <c r="E28" s="4" t="inlineStr">
        <is>
          <t xml:space="preserve"> </t>
        </is>
      </c>
    </row>
    <row r="29">
      <c r="A29" s="4" t="inlineStr">
        <is>
          <t>Operating expenses</t>
        </is>
      </c>
      <c r="B29" s="5" t="n">
        <v>2802886</v>
      </c>
      <c r="C29" s="5" t="n">
        <v>1081897</v>
      </c>
      <c r="D29" s="5" t="n">
        <v>5917798</v>
      </c>
      <c r="E29" s="5" t="n">
        <v>3146514</v>
      </c>
    </row>
    <row r="30">
      <c r="A30" s="4" t="inlineStr">
        <is>
          <t>Loss from operations</t>
        </is>
      </c>
      <c r="B30" s="5" t="n">
        <v>-1423679</v>
      </c>
      <c r="C30" s="5" t="n">
        <v>-1008296</v>
      </c>
      <c r="D30" s="5" t="n">
        <v>-3929088</v>
      </c>
      <c r="E30" s="5" t="n">
        <v>-2464176</v>
      </c>
    </row>
    <row r="31">
      <c r="A31" s="4" t="inlineStr">
        <is>
          <t>Total revenue</t>
        </is>
      </c>
      <c r="B31" s="5" t="n">
        <v>3109525</v>
      </c>
      <c r="C31" s="5" t="n">
        <v>142556</v>
      </c>
      <c r="D31" s="5" t="n">
        <v>4443113</v>
      </c>
      <c r="E31" s="5" t="n">
        <v>1446584</v>
      </c>
    </row>
    <row r="32">
      <c r="A32" s="4" t="inlineStr">
        <is>
          <t>Cash</t>
        </is>
      </c>
      <c r="B32" s="4" t="inlineStr">
        <is>
          <t xml:space="preserve"> </t>
        </is>
      </c>
      <c r="D32" s="4" t="inlineStr">
        <is>
          <t xml:space="preserve"> </t>
        </is>
      </c>
      <c r="F32" s="4" t="inlineStr">
        <is>
          <t xml:space="preserve"> </t>
        </is>
      </c>
    </row>
    <row r="33">
      <c r="A33" s="4" t="inlineStr">
        <is>
          <t>Short-term investments</t>
        </is>
      </c>
      <c r="B33" s="4" t="inlineStr">
        <is>
          <t xml:space="preserve"> </t>
        </is>
      </c>
      <c r="D33" s="4" t="inlineStr">
        <is>
          <t xml:space="preserve"> </t>
        </is>
      </c>
    </row>
    <row r="34">
      <c r="A34" s="4" t="inlineStr">
        <is>
          <t>Inventories</t>
        </is>
      </c>
      <c r="B34" s="5" t="n">
        <v>680767</v>
      </c>
      <c r="D34" s="5" t="n">
        <v>680767</v>
      </c>
      <c r="F34" s="5" t="n">
        <v>254879</v>
      </c>
    </row>
    <row r="35">
      <c r="A35" s="4" t="inlineStr">
        <is>
          <t>Accounts receivable</t>
        </is>
      </c>
      <c r="B35" s="5" t="n">
        <v>2253370</v>
      </c>
      <c r="D35" s="5" t="n">
        <v>2253370</v>
      </c>
    </row>
    <row r="36">
      <c r="A36" s="4" t="inlineStr">
        <is>
          <t>Other</t>
        </is>
      </c>
      <c r="B36" s="5" t="n">
        <v>1205332</v>
      </c>
      <c r="D36" s="5" t="n">
        <v>1205332</v>
      </c>
      <c r="F36" s="5" t="n">
        <v>89333</v>
      </c>
    </row>
    <row r="37">
      <c r="A37" s="4" t="inlineStr">
        <is>
          <t>Total current assets</t>
        </is>
      </c>
      <c r="B37" s="5" t="n">
        <v>4139469</v>
      </c>
      <c r="D37" s="5" t="n">
        <v>4139469</v>
      </c>
      <c r="F37" s="5" t="n">
        <v>344212</v>
      </c>
    </row>
    <row r="38">
      <c r="A38" s="4" t="inlineStr">
        <is>
          <t>Right of use asset</t>
        </is>
      </c>
      <c r="B38" s="4" t="inlineStr">
        <is>
          <t xml:space="preserve"> </t>
        </is>
      </c>
      <c r="D38" s="4" t="inlineStr">
        <is>
          <t xml:space="preserve"> </t>
        </is>
      </c>
      <c r="F38" s="5" t="n">
        <v>374447</v>
      </c>
    </row>
    <row r="39">
      <c r="A39" s="4" t="inlineStr">
        <is>
          <t>Property and equipment, net</t>
        </is>
      </c>
      <c r="B39" s="5" t="n">
        <v>130274</v>
      </c>
      <c r="D39" s="5" t="n">
        <v>130274</v>
      </c>
      <c r="F39" s="5" t="n">
        <v>135641</v>
      </c>
    </row>
    <row r="40">
      <c r="A40" s="4" t="inlineStr">
        <is>
          <t>Intangible assets, net</t>
        </is>
      </c>
      <c r="B40" s="5" t="n">
        <v>11553333</v>
      </c>
      <c r="D40" s="5" t="n">
        <v>11553333</v>
      </c>
      <c r="F40" s="5" t="n">
        <v>50000</v>
      </c>
    </row>
    <row r="41">
      <c r="A41" s="4" t="inlineStr">
        <is>
          <t>Goodwill</t>
        </is>
      </c>
      <c r="B41" s="5" t="n">
        <v>11893134</v>
      </c>
      <c r="D41" s="5" t="n">
        <v>11893134</v>
      </c>
    </row>
    <row r="42">
      <c r="A42" s="4" t="inlineStr">
        <is>
          <t>Other</t>
        </is>
      </c>
      <c r="B42" s="5" t="n">
        <v>1281</v>
      </c>
      <c r="D42" s="5" t="n">
        <v>1281</v>
      </c>
      <c r="F42" s="5" t="n">
        <v>11751</v>
      </c>
    </row>
    <row r="43">
      <c r="A43" s="4" t="inlineStr">
        <is>
          <t>Total assets</t>
        </is>
      </c>
      <c r="B43" s="5" t="n">
        <v>27717492</v>
      </c>
      <c r="D43" s="5" t="n">
        <v>27717492</v>
      </c>
      <c r="F43" s="5" t="n">
        <v>916051</v>
      </c>
    </row>
    <row r="44">
      <c r="A44" s="4" t="inlineStr">
        <is>
          <t>Diagnostics Equipment [Member]</t>
        </is>
      </c>
    </row>
    <row r="45">
      <c r="A45" s="3" t="inlineStr">
        <is>
          <t>Segment Reporting Information [Line Items]</t>
        </is>
      </c>
    </row>
    <row r="46">
      <c r="A46" s="4" t="inlineStr">
        <is>
          <t>Revenue</t>
        </is>
      </c>
      <c r="B46" s="5" t="n">
        <v>39087</v>
      </c>
      <c r="C46" s="5" t="n">
        <v>110632</v>
      </c>
      <c r="D46" s="5" t="n">
        <v>162516</v>
      </c>
    </row>
    <row r="47">
      <c r="A47" s="4" t="inlineStr">
        <is>
          <t>Cost of goods sold</t>
        </is>
      </c>
      <c r="B47" s="5" t="n">
        <v>30268</v>
      </c>
      <c r="C47" s="5" t="n">
        <v>45157</v>
      </c>
      <c r="D47" s="5" t="n">
        <v>104418</v>
      </c>
      <c r="E47" s="5" t="n">
        <v>101077</v>
      </c>
    </row>
    <row r="48">
      <c r="A48" s="4" t="inlineStr">
        <is>
          <t>Gross profit</t>
        </is>
      </c>
      <c r="B48" s="5" t="n">
        <v>8819</v>
      </c>
      <c r="C48" s="5" t="n">
        <v>65475</v>
      </c>
      <c r="D48" s="5" t="n">
        <v>58098</v>
      </c>
      <c r="E48" s="5" t="n">
        <v>136059</v>
      </c>
    </row>
    <row r="49">
      <c r="A49" s="4" t="inlineStr">
        <is>
          <t>Stock compensation expense</t>
        </is>
      </c>
      <c r="B49" s="4" t="inlineStr">
        <is>
          <t xml:space="preserve"> </t>
        </is>
      </c>
      <c r="C49" s="4" t="inlineStr">
        <is>
          <t xml:space="preserve"> </t>
        </is>
      </c>
      <c r="D49" s="4" t="inlineStr">
        <is>
          <t xml:space="preserve"> </t>
        </is>
      </c>
      <c r="E49" s="4" t="inlineStr">
        <is>
          <t xml:space="preserve"> </t>
        </is>
      </c>
    </row>
    <row r="50">
      <c r="A50" s="4" t="inlineStr">
        <is>
          <t>Operating expenses</t>
        </is>
      </c>
      <c r="B50" s="5" t="n">
        <v>69373</v>
      </c>
      <c r="C50" s="5" t="n">
        <v>6446</v>
      </c>
      <c r="D50" s="5" t="n">
        <v>182683</v>
      </c>
      <c r="E50" s="5" t="n">
        <v>216516</v>
      </c>
    </row>
    <row r="51">
      <c r="A51" s="4" t="inlineStr">
        <is>
          <t>Loss from operations</t>
        </is>
      </c>
      <c r="B51" s="5" t="n">
        <v>-60554</v>
      </c>
      <c r="C51" s="5" t="n">
        <v>59028</v>
      </c>
      <c r="D51" s="5" t="n">
        <v>-124585</v>
      </c>
      <c r="E51" s="5" t="n">
        <v>-80457</v>
      </c>
    </row>
    <row r="52">
      <c r="A52" s="4" t="inlineStr">
        <is>
          <t>Total revenue</t>
        </is>
      </c>
      <c r="B52" s="5" t="n">
        <v>39087</v>
      </c>
      <c r="C52" s="5" t="n">
        <v>110632</v>
      </c>
      <c r="D52" s="5" t="n">
        <v>162515</v>
      </c>
      <c r="E52" s="5" t="n">
        <v>237136</v>
      </c>
    </row>
    <row r="53">
      <c r="A53" s="4" t="inlineStr">
        <is>
          <t>Cash</t>
        </is>
      </c>
      <c r="B53" s="4" t="inlineStr">
        <is>
          <t xml:space="preserve"> </t>
        </is>
      </c>
      <c r="D53" s="4" t="inlineStr">
        <is>
          <t xml:space="preserve"> </t>
        </is>
      </c>
      <c r="F53" s="4" t="inlineStr">
        <is>
          <t xml:space="preserve"> </t>
        </is>
      </c>
    </row>
    <row r="54">
      <c r="A54" s="4" t="inlineStr">
        <is>
          <t>Short-term investments</t>
        </is>
      </c>
      <c r="B54" s="4" t="inlineStr">
        <is>
          <t xml:space="preserve"> </t>
        </is>
      </c>
      <c r="D54" s="4" t="inlineStr">
        <is>
          <t xml:space="preserve"> </t>
        </is>
      </c>
    </row>
    <row r="55">
      <c r="A55" s="4" t="inlineStr">
        <is>
          <t>Inventories</t>
        </is>
      </c>
      <c r="B55" s="5" t="n">
        <v>111866</v>
      </c>
      <c r="D55" s="5" t="n">
        <v>111866</v>
      </c>
      <c r="F55" s="5" t="n">
        <v>130093</v>
      </c>
    </row>
    <row r="56">
      <c r="A56" s="4" t="inlineStr">
        <is>
          <t>Accounts receivable</t>
        </is>
      </c>
      <c r="B56" s="5" t="n">
        <v>15253</v>
      </c>
      <c r="D56" s="5" t="n">
        <v>15253</v>
      </c>
    </row>
    <row r="57">
      <c r="A57" s="4" t="inlineStr">
        <is>
          <t>Other</t>
        </is>
      </c>
      <c r="B57" s="5" t="n">
        <v>41378</v>
      </c>
      <c r="D57" s="5" t="n">
        <v>41378</v>
      </c>
      <c r="F57" s="5" t="n">
        <v>101846</v>
      </c>
    </row>
    <row r="58">
      <c r="A58" s="4" t="inlineStr">
        <is>
          <t>Total current assets</t>
        </is>
      </c>
      <c r="B58" s="5" t="n">
        <v>168498</v>
      </c>
      <c r="D58" s="5" t="n">
        <v>168498</v>
      </c>
      <c r="F58" s="5" t="n">
        <v>231939</v>
      </c>
    </row>
    <row r="59">
      <c r="A59" s="4" t="inlineStr">
        <is>
          <t>Right of use asset</t>
        </is>
      </c>
      <c r="B59" s="5" t="n">
        <v>29305</v>
      </c>
      <c r="D59" s="5" t="n">
        <v>29305</v>
      </c>
      <c r="F59" s="5" t="n">
        <v>44143</v>
      </c>
    </row>
    <row r="60">
      <c r="A60" s="4" t="inlineStr">
        <is>
          <t>Property and equipment, net</t>
        </is>
      </c>
      <c r="B60" s="5" t="n">
        <v>139213</v>
      </c>
      <c r="D60" s="5" t="n">
        <v>139213</v>
      </c>
      <c r="F60" s="5" t="n">
        <v>150035</v>
      </c>
    </row>
    <row r="61">
      <c r="A61" s="4" t="inlineStr">
        <is>
          <t>Intangible assets, net</t>
        </is>
      </c>
      <c r="B61" s="4" t="inlineStr">
        <is>
          <t xml:space="preserve"> </t>
        </is>
      </c>
      <c r="D61" s="4" t="inlineStr">
        <is>
          <t xml:space="preserve"> </t>
        </is>
      </c>
      <c r="F61" s="4" t="inlineStr">
        <is>
          <t xml:space="preserve"> </t>
        </is>
      </c>
    </row>
    <row r="62">
      <c r="A62" s="4" t="inlineStr">
        <is>
          <t>Goodwill</t>
        </is>
      </c>
      <c r="B62" s="4" t="inlineStr">
        <is>
          <t xml:space="preserve"> </t>
        </is>
      </c>
      <c r="D62" s="4" t="inlineStr">
        <is>
          <t xml:space="preserve"> </t>
        </is>
      </c>
    </row>
    <row r="63">
      <c r="A63" s="4" t="inlineStr">
        <is>
          <t>Other</t>
        </is>
      </c>
      <c r="B63" s="4" t="inlineStr">
        <is>
          <t xml:space="preserve"> </t>
        </is>
      </c>
      <c r="D63" s="4" t="inlineStr">
        <is>
          <t xml:space="preserve"> </t>
        </is>
      </c>
      <c r="F63" s="4" t="inlineStr">
        <is>
          <t xml:space="preserve"> </t>
        </is>
      </c>
    </row>
    <row r="64">
      <c r="A64" s="4" t="inlineStr">
        <is>
          <t>Total assets</t>
        </is>
      </c>
      <c r="B64" s="5" t="n">
        <v>337016</v>
      </c>
      <c r="D64" s="5" t="n">
        <v>337016</v>
      </c>
      <c r="F64" s="5" t="n">
        <v>426217</v>
      </c>
    </row>
    <row r="65">
      <c r="A65" s="4" t="inlineStr">
        <is>
          <t>Corporate Segment [Member]</t>
        </is>
      </c>
    </row>
    <row r="66">
      <c r="A66" s="3" t="inlineStr">
        <is>
          <t>Segment Reporting Information [Line Items]</t>
        </is>
      </c>
    </row>
    <row r="67">
      <c r="A67" s="4" t="inlineStr">
        <is>
          <t>Revenue</t>
        </is>
      </c>
      <c r="B67" s="4" t="inlineStr">
        <is>
          <t xml:space="preserve"> </t>
        </is>
      </c>
      <c r="C67" s="4" t="inlineStr">
        <is>
          <t xml:space="preserve"> </t>
        </is>
      </c>
      <c r="D67" s="4" t="inlineStr">
        <is>
          <t xml:space="preserve"> </t>
        </is>
      </c>
    </row>
    <row r="68">
      <c r="A68" s="4" t="inlineStr">
        <is>
          <t>Cost of goods sold</t>
        </is>
      </c>
      <c r="B68" s="4" t="inlineStr">
        <is>
          <t xml:space="preserve"> </t>
        </is>
      </c>
      <c r="C68" s="4" t="inlineStr">
        <is>
          <t xml:space="preserve"> </t>
        </is>
      </c>
      <c r="D68" s="4" t="inlineStr">
        <is>
          <t xml:space="preserve"> </t>
        </is>
      </c>
      <c r="E68" s="5" t="n">
        <v>2477</v>
      </c>
    </row>
    <row r="69">
      <c r="A69" s="4" t="inlineStr">
        <is>
          <t>Gross profit</t>
        </is>
      </c>
      <c r="B69" s="4" t="inlineStr">
        <is>
          <t xml:space="preserve"> </t>
        </is>
      </c>
      <c r="C69" s="4" t="inlineStr">
        <is>
          <t xml:space="preserve"> </t>
        </is>
      </c>
      <c r="D69" s="4" t="inlineStr">
        <is>
          <t xml:space="preserve"> </t>
        </is>
      </c>
      <c r="E69" s="5" t="n">
        <v>3623</v>
      </c>
    </row>
    <row r="70">
      <c r="A70" s="4" t="inlineStr">
        <is>
          <t>Stock compensation expense</t>
        </is>
      </c>
      <c r="B70" s="5" t="n">
        <v>364448</v>
      </c>
      <c r="C70" s="4" t="inlineStr">
        <is>
          <t xml:space="preserve"> </t>
        </is>
      </c>
      <c r="D70" s="5" t="n">
        <v>1095155</v>
      </c>
      <c r="E70" s="4" t="inlineStr">
        <is>
          <t xml:space="preserve"> </t>
        </is>
      </c>
    </row>
    <row r="71">
      <c r="A71" s="4" t="inlineStr">
        <is>
          <t>Operating expenses</t>
        </is>
      </c>
      <c r="B71" s="5" t="n">
        <v>1166837</v>
      </c>
      <c r="C71" s="5" t="n">
        <v>1202402</v>
      </c>
      <c r="D71" s="5" t="n">
        <v>5076756</v>
      </c>
      <c r="E71" s="5" t="n">
        <v>2655107</v>
      </c>
    </row>
    <row r="72">
      <c r="A72" s="4" t="inlineStr">
        <is>
          <t>Loss from operations</t>
        </is>
      </c>
      <c r="B72" s="5" t="n">
        <v>-1531285</v>
      </c>
      <c r="C72" s="6" t="n">
        <v>-1202402</v>
      </c>
      <c r="D72" s="5" t="n">
        <v>-6171911</v>
      </c>
      <c r="E72" s="5" t="n">
        <v>-2651484</v>
      </c>
    </row>
    <row r="73">
      <c r="A73" s="4" t="inlineStr">
        <is>
          <t>Total revenue</t>
        </is>
      </c>
      <c r="E73" s="6" t="n">
        <v>6100</v>
      </c>
    </row>
    <row r="74">
      <c r="A74" s="4" t="inlineStr">
        <is>
          <t>Cash</t>
        </is>
      </c>
      <c r="B74" s="5" t="n">
        <v>3563854</v>
      </c>
      <c r="D74" s="5" t="n">
        <v>3563854</v>
      </c>
      <c r="F74" s="5" t="n">
        <v>8518732</v>
      </c>
    </row>
    <row r="75">
      <c r="A75" s="4" t="inlineStr">
        <is>
          <t>Short-term investments</t>
        </is>
      </c>
      <c r="B75" s="5" t="n">
        <v>6994808</v>
      </c>
      <c r="D75" s="5" t="n">
        <v>6994808</v>
      </c>
    </row>
    <row r="76">
      <c r="A76" s="4" t="inlineStr">
        <is>
          <t>Inventories</t>
        </is>
      </c>
      <c r="B76" s="4" t="inlineStr">
        <is>
          <t xml:space="preserve"> </t>
        </is>
      </c>
      <c r="D76" s="4" t="inlineStr">
        <is>
          <t xml:space="preserve"> </t>
        </is>
      </c>
      <c r="F76" s="4" t="inlineStr">
        <is>
          <t xml:space="preserve"> </t>
        </is>
      </c>
    </row>
    <row r="77">
      <c r="A77" s="4" t="inlineStr">
        <is>
          <t>Accounts receivable</t>
        </is>
      </c>
      <c r="B77" s="4" t="inlineStr">
        <is>
          <t xml:space="preserve"> </t>
        </is>
      </c>
      <c r="D77" s="4" t="inlineStr">
        <is>
          <t xml:space="preserve"> </t>
        </is>
      </c>
    </row>
    <row r="78">
      <c r="A78" s="4" t="inlineStr">
        <is>
          <t>Other</t>
        </is>
      </c>
      <c r="B78" s="4" t="inlineStr">
        <is>
          <t xml:space="preserve"> </t>
        </is>
      </c>
      <c r="D78" s="4" t="inlineStr">
        <is>
          <t xml:space="preserve"> </t>
        </is>
      </c>
      <c r="F78" s="4" t="inlineStr">
        <is>
          <t xml:space="preserve"> </t>
        </is>
      </c>
    </row>
    <row r="79">
      <c r="A79" s="4" t="inlineStr">
        <is>
          <t>Total current assets</t>
        </is>
      </c>
      <c r="B79" s="5" t="n">
        <v>10558662</v>
      </c>
      <c r="D79" s="5" t="n">
        <v>10558662</v>
      </c>
      <c r="F79" s="5" t="n">
        <v>8518732</v>
      </c>
    </row>
    <row r="80">
      <c r="A80" s="4" t="inlineStr">
        <is>
          <t>Right of use asset</t>
        </is>
      </c>
      <c r="B80" s="4" t="inlineStr">
        <is>
          <t xml:space="preserve"> </t>
        </is>
      </c>
      <c r="D80" s="4" t="inlineStr">
        <is>
          <t xml:space="preserve"> </t>
        </is>
      </c>
      <c r="F80" s="4" t="inlineStr">
        <is>
          <t xml:space="preserve"> </t>
        </is>
      </c>
    </row>
    <row r="81">
      <c r="A81" s="4" t="inlineStr">
        <is>
          <t>Property and equipment, net</t>
        </is>
      </c>
      <c r="B81" s="4" t="inlineStr">
        <is>
          <t xml:space="preserve"> </t>
        </is>
      </c>
      <c r="D81" s="4" t="inlineStr">
        <is>
          <t xml:space="preserve"> </t>
        </is>
      </c>
      <c r="F81" s="4" t="inlineStr">
        <is>
          <t xml:space="preserve"> </t>
        </is>
      </c>
    </row>
    <row r="82">
      <c r="A82" s="4" t="inlineStr">
        <is>
          <t>Intangible assets, net</t>
        </is>
      </c>
      <c r="B82" s="4" t="inlineStr">
        <is>
          <t xml:space="preserve"> </t>
        </is>
      </c>
      <c r="D82" s="4" t="inlineStr">
        <is>
          <t xml:space="preserve"> </t>
        </is>
      </c>
      <c r="F82" s="4" t="inlineStr">
        <is>
          <t xml:space="preserve"> </t>
        </is>
      </c>
    </row>
    <row r="83">
      <c r="A83" s="4" t="inlineStr">
        <is>
          <t>Goodwill</t>
        </is>
      </c>
      <c r="B83" s="4" t="inlineStr">
        <is>
          <t xml:space="preserve"> </t>
        </is>
      </c>
      <c r="D83" s="4" t="inlineStr">
        <is>
          <t xml:space="preserve"> </t>
        </is>
      </c>
    </row>
    <row r="84">
      <c r="A84" s="4" t="inlineStr">
        <is>
          <t>Other</t>
        </is>
      </c>
      <c r="B84" s="4" t="inlineStr">
        <is>
          <t xml:space="preserve"> </t>
        </is>
      </c>
      <c r="D84" s="4" t="inlineStr">
        <is>
          <t xml:space="preserve"> </t>
        </is>
      </c>
      <c r="F84" s="4" t="inlineStr">
        <is>
          <t xml:space="preserve"> </t>
        </is>
      </c>
    </row>
    <row r="85">
      <c r="A85" s="4" t="inlineStr">
        <is>
          <t>Total assets</t>
        </is>
      </c>
      <c r="B85" s="6" t="n">
        <v>10558662</v>
      </c>
      <c r="D85" s="6" t="n">
        <v>10558662</v>
      </c>
      <c r="F85" s="6" t="n">
        <v>85187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2497</v>
      </c>
      <c r="C2" s="6" t="n">
        <v>57531014</v>
      </c>
      <c r="D2" s="6" t="n">
        <v>-45511671</v>
      </c>
      <c r="E2" s="6" t="n">
        <v>12031840</v>
      </c>
    </row>
    <row r="3">
      <c r="A3" s="4" t="inlineStr">
        <is>
          <t>Beginning balance, shares at Dec. 31, 2019</t>
        </is>
      </c>
      <c r="B3" s="5" t="n">
        <v>12497094</v>
      </c>
    </row>
    <row r="4">
      <c r="A4" s="4" t="inlineStr">
        <is>
          <t>Fair value of vested stock options – officer and director</t>
        </is>
      </c>
      <c r="B4" s="4" t="inlineStr">
        <is>
          <t xml:space="preserve"> </t>
        </is>
      </c>
      <c r="C4" s="5" t="n">
        <v>436287</v>
      </c>
      <c r="D4" s="4" t="inlineStr">
        <is>
          <t xml:space="preserve"> </t>
        </is>
      </c>
      <c r="E4" s="5" t="n">
        <v>436287</v>
      </c>
    </row>
    <row r="5">
      <c r="A5" s="4" t="inlineStr">
        <is>
          <t>Fair value of vested stock options</t>
        </is>
      </c>
      <c r="B5" s="4" t="inlineStr">
        <is>
          <t xml:space="preserve"> </t>
        </is>
      </c>
      <c r="C5" s="5" t="n">
        <v>55281</v>
      </c>
      <c r="D5" s="4" t="inlineStr">
        <is>
          <t xml:space="preserve"> </t>
        </is>
      </c>
      <c r="E5" s="5" t="n">
        <v>55281</v>
      </c>
    </row>
    <row r="6">
      <c r="A6" s="4" t="inlineStr">
        <is>
          <t>Common stock issued for services</t>
        </is>
      </c>
      <c r="B6" s="6" t="n">
        <v>4</v>
      </c>
      <c r="C6" s="5" t="n">
        <v>12321</v>
      </c>
      <c r="D6" s="4" t="inlineStr">
        <is>
          <t xml:space="preserve"> </t>
        </is>
      </c>
      <c r="E6" s="5" t="n">
        <v>12325</v>
      </c>
    </row>
    <row r="7">
      <c r="A7" s="4" t="inlineStr">
        <is>
          <t>Common stock issued for services, shares</t>
        </is>
      </c>
      <c r="B7" s="5" t="n">
        <v>4167</v>
      </c>
    </row>
    <row r="8">
      <c r="A8" s="4" t="inlineStr">
        <is>
          <t>Common stock issued upon exercise of warrants</t>
        </is>
      </c>
      <c r="B8" s="6" t="n">
        <v>1730</v>
      </c>
      <c r="C8" s="5" t="n">
        <v>3549051</v>
      </c>
      <c r="D8" s="4" t="inlineStr">
        <is>
          <t xml:space="preserve"> </t>
        </is>
      </c>
      <c r="E8" s="5" t="n">
        <v>3550781</v>
      </c>
    </row>
    <row r="9">
      <c r="A9" s="4" t="inlineStr">
        <is>
          <t>Common stock issued upon exercise of warrants, shares</t>
        </is>
      </c>
      <c r="B9" s="5" t="n">
        <v>1730400</v>
      </c>
    </row>
    <row r="10">
      <c r="A10" s="4" t="inlineStr">
        <is>
          <t>Net loss</t>
        </is>
      </c>
      <c r="B10" s="4" t="inlineStr">
        <is>
          <t xml:space="preserve"> </t>
        </is>
      </c>
      <c r="C10" s="4" t="inlineStr">
        <is>
          <t xml:space="preserve"> </t>
        </is>
      </c>
      <c r="D10" s="5" t="n">
        <v>-2346913</v>
      </c>
      <c r="E10" s="5" t="n">
        <v>-2346913</v>
      </c>
    </row>
    <row r="11">
      <c r="A11" s="4" t="inlineStr">
        <is>
          <t>Ending balance, value at Mar. 31, 2020</t>
        </is>
      </c>
      <c r="B11" s="6" t="n">
        <v>14231</v>
      </c>
      <c r="C11" s="5" t="n">
        <v>61583954</v>
      </c>
      <c r="D11" s="5" t="n">
        <v>-47858584</v>
      </c>
      <c r="E11" s="5" t="n">
        <v>13739601</v>
      </c>
    </row>
    <row r="12">
      <c r="A12" s="4" t="inlineStr">
        <is>
          <t>Ending balance, shares at Mar. 31, 2020</t>
        </is>
      </c>
      <c r="B12" s="5" t="n">
        <v>14231661</v>
      </c>
    </row>
    <row r="13">
      <c r="A13" s="4" t="inlineStr">
        <is>
          <t>Beginning balance, value at Dec. 31, 2019</t>
        </is>
      </c>
      <c r="B13" s="6" t="n">
        <v>12497</v>
      </c>
      <c r="C13" s="5" t="n">
        <v>57531014</v>
      </c>
      <c r="D13" s="5" t="n">
        <v>-45511671</v>
      </c>
      <c r="E13" s="5" t="n">
        <v>12031840</v>
      </c>
    </row>
    <row r="14">
      <c r="A14" s="4" t="inlineStr">
        <is>
          <t>Beginning balance, shares at Dec. 31, 2019</t>
        </is>
      </c>
      <c r="B14" s="5" t="n">
        <v>12497094</v>
      </c>
    </row>
    <row r="15">
      <c r="A15" s="4" t="inlineStr">
        <is>
          <t>Net loss</t>
        </is>
      </c>
      <c r="E15" s="5" t="n">
        <v>-5197567</v>
      </c>
    </row>
    <row r="16">
      <c r="A16" s="4" t="inlineStr">
        <is>
          <t>Ending balance, value at Sep. 30, 2020</t>
        </is>
      </c>
      <c r="B16" s="6" t="n">
        <v>14297</v>
      </c>
      <c r="C16" s="5" t="n">
        <v>61382968</v>
      </c>
      <c r="D16" s="5" t="n">
        <v>-50709238</v>
      </c>
      <c r="E16" s="5" t="n">
        <v>10688027</v>
      </c>
    </row>
    <row r="17">
      <c r="A17" s="4" t="inlineStr">
        <is>
          <t>Ending balance, shares at Sep. 30, 2020</t>
        </is>
      </c>
      <c r="B17" s="5" t="n">
        <v>14297677</v>
      </c>
    </row>
    <row r="18">
      <c r="A18" s="4" t="inlineStr">
        <is>
          <t>Beginning balance, value at Mar. 31, 2020</t>
        </is>
      </c>
      <c r="B18" s="6" t="n">
        <v>14231</v>
      </c>
      <c r="C18" s="5" t="n">
        <v>61583954</v>
      </c>
      <c r="D18" s="5" t="n">
        <v>-47858584</v>
      </c>
      <c r="E18" s="5" t="n">
        <v>13739601</v>
      </c>
    </row>
    <row r="19">
      <c r="A19" s="4" t="inlineStr">
        <is>
          <t>Beginning balance, shares at Mar. 31, 2020</t>
        </is>
      </c>
      <c r="B19" s="5" t="n">
        <v>14231661</v>
      </c>
    </row>
    <row r="20">
      <c r="A20" s="4" t="inlineStr">
        <is>
          <t>Fair value of vested stock options – officer and director</t>
        </is>
      </c>
      <c r="B20" s="4" t="inlineStr">
        <is>
          <t xml:space="preserve"> </t>
        </is>
      </c>
      <c r="C20" s="5" t="n">
        <v>-1377223</v>
      </c>
      <c r="D20" s="4" t="inlineStr">
        <is>
          <t xml:space="preserve"> </t>
        </is>
      </c>
      <c r="E20" s="5" t="n">
        <v>-1377223</v>
      </c>
    </row>
    <row r="21">
      <c r="A21" s="4" t="inlineStr">
        <is>
          <t>Fair value of vested stock options</t>
        </is>
      </c>
      <c r="B21" s="4" t="inlineStr">
        <is>
          <t xml:space="preserve"> </t>
        </is>
      </c>
      <c r="C21" s="5" t="n">
        <v>41782</v>
      </c>
      <c r="D21" s="4" t="inlineStr">
        <is>
          <t xml:space="preserve"> </t>
        </is>
      </c>
      <c r="E21" s="5" t="n">
        <v>41782</v>
      </c>
    </row>
    <row r="22">
      <c r="A22" s="4" t="inlineStr">
        <is>
          <t>Common stock issued upon exercise of warrants</t>
        </is>
      </c>
      <c r="B22" s="6" t="n">
        <v>49</v>
      </c>
      <c r="C22" s="5" t="n">
        <v>998591</v>
      </c>
      <c r="D22" s="4" t="inlineStr">
        <is>
          <t xml:space="preserve"> </t>
        </is>
      </c>
      <c r="E22" s="5" t="n">
        <v>998640</v>
      </c>
    </row>
    <row r="23">
      <c r="A23" s="4" t="inlineStr">
        <is>
          <t>Common stock issued upon exercise of warrants, shares</t>
        </is>
      </c>
      <c r="B23" s="5" t="n">
        <v>48666</v>
      </c>
    </row>
    <row r="24">
      <c r="A24" s="4" t="inlineStr">
        <is>
          <t>Net loss</t>
        </is>
      </c>
      <c r="B24" s="4" t="inlineStr">
        <is>
          <t xml:space="preserve"> </t>
        </is>
      </c>
      <c r="C24" s="4" t="inlineStr">
        <is>
          <t xml:space="preserve"> </t>
        </is>
      </c>
      <c r="D24" s="5" t="n">
        <v>-707160</v>
      </c>
      <c r="E24" s="5" t="n">
        <v>-707160</v>
      </c>
    </row>
    <row r="25">
      <c r="A25" s="4" t="inlineStr">
        <is>
          <t>Ending balance, value at Jun. 30, 2020</t>
        </is>
      </c>
      <c r="B25" s="6" t="n">
        <v>14280</v>
      </c>
      <c r="C25" s="5" t="n">
        <v>61247104</v>
      </c>
      <c r="D25" s="5" t="n">
        <v>-48565744</v>
      </c>
      <c r="E25" s="5" t="n">
        <v>12695640</v>
      </c>
    </row>
    <row r="26">
      <c r="A26" s="4" t="inlineStr">
        <is>
          <t>Ending balance, shares at Jun. 30, 2020</t>
        </is>
      </c>
      <c r="B26" s="5" t="n">
        <v>14280327</v>
      </c>
    </row>
    <row r="27">
      <c r="A27" s="4" t="inlineStr">
        <is>
          <t>Fair value of vested stock options</t>
        </is>
      </c>
      <c r="B27" s="4" t="inlineStr">
        <is>
          <t xml:space="preserve"> </t>
        </is>
      </c>
      <c r="C27" s="5" t="n">
        <v>129948</v>
      </c>
      <c r="D27" s="4" t="inlineStr">
        <is>
          <t xml:space="preserve"> </t>
        </is>
      </c>
      <c r="E27" s="5" t="n">
        <v>129948</v>
      </c>
    </row>
    <row r="28">
      <c r="A28" s="4" t="inlineStr">
        <is>
          <t>Common stock issued upon exercise of warrants</t>
        </is>
      </c>
      <c r="B28" s="6" t="n">
        <v>17</v>
      </c>
      <c r="C28" s="5" t="n">
        <v>5916</v>
      </c>
      <c r="D28" s="4" t="inlineStr">
        <is>
          <t xml:space="preserve"> </t>
        </is>
      </c>
      <c r="E28" s="5" t="n">
        <v>5919</v>
      </c>
    </row>
    <row r="29">
      <c r="A29" s="4" t="inlineStr">
        <is>
          <t>Common stock issued upon exercise of warrants, shares</t>
        </is>
      </c>
      <c r="B29" s="5" t="n">
        <v>17350</v>
      </c>
    </row>
    <row r="30">
      <c r="A30" s="4" t="inlineStr">
        <is>
          <t>Net loss</t>
        </is>
      </c>
      <c r="B30" s="4" t="inlineStr">
        <is>
          <t xml:space="preserve"> </t>
        </is>
      </c>
      <c r="C30" s="4" t="inlineStr">
        <is>
          <t xml:space="preserve"> </t>
        </is>
      </c>
      <c r="D30" s="5" t="n">
        <v>-2143494</v>
      </c>
      <c r="E30" s="5" t="n">
        <v>-2143494</v>
      </c>
    </row>
    <row r="31">
      <c r="A31" s="4" t="inlineStr">
        <is>
          <t>Ending balance, value at Sep. 30, 2020</t>
        </is>
      </c>
      <c r="B31" s="6" t="n">
        <v>14297</v>
      </c>
      <c r="C31" s="5" t="n">
        <v>61382968</v>
      </c>
      <c r="D31" s="5" t="n">
        <v>-50709238</v>
      </c>
      <c r="E31" s="5" t="n">
        <v>10688027</v>
      </c>
    </row>
    <row r="32">
      <c r="A32" s="4" t="inlineStr">
        <is>
          <t>Ending balance, shares at Sep. 30, 2020</t>
        </is>
      </c>
      <c r="B32" s="5" t="n">
        <v>14297677</v>
      </c>
    </row>
    <row r="33">
      <c r="A33" s="4" t="inlineStr">
        <is>
          <t>Beginning balance, value at Dec. 31, 2020</t>
        </is>
      </c>
      <c r="B33" s="6" t="n">
        <v>15171</v>
      </c>
      <c r="C33" s="5" t="n">
        <v>62583423</v>
      </c>
      <c r="D33" s="5" t="n">
        <v>-54083328</v>
      </c>
      <c r="E33" s="5" t="n">
        <v>8515266</v>
      </c>
    </row>
    <row r="34">
      <c r="A34" s="4" t="inlineStr">
        <is>
          <t>Beginning balance, shares at Dec. 31, 2020</t>
        </is>
      </c>
      <c r="B34" s="5" t="n">
        <v>15170628</v>
      </c>
    </row>
    <row r="35">
      <c r="A35" s="4" t="inlineStr">
        <is>
          <t>Cumulative effect adjustment from the impact of adoption of ASU 2020-06 related to warrants (See Notes 2 and 9)</t>
        </is>
      </c>
      <c r="B35" s="4" t="inlineStr">
        <is>
          <t xml:space="preserve"> </t>
        </is>
      </c>
      <c r="C35" s="4" t="inlineStr">
        <is>
          <t xml:space="preserve"> </t>
        </is>
      </c>
      <c r="D35" s="5" t="n">
        <v>26265</v>
      </c>
      <c r="E35" s="5" t="n">
        <v>26265</v>
      </c>
    </row>
    <row r="36">
      <c r="A36" s="4" t="inlineStr">
        <is>
          <t>Fair value of vested stock options</t>
        </is>
      </c>
      <c r="B36" s="4" t="inlineStr">
        <is>
          <t xml:space="preserve"> </t>
        </is>
      </c>
      <c r="C36" s="5" t="n">
        <v>205772</v>
      </c>
      <c r="D36" s="4" t="inlineStr">
        <is>
          <t xml:space="preserve"> </t>
        </is>
      </c>
      <c r="E36" s="5" t="n">
        <v>205772</v>
      </c>
    </row>
    <row r="37">
      <c r="A37" s="4" t="inlineStr">
        <is>
          <t>Fair value of vested restricted stock</t>
        </is>
      </c>
      <c r="B37" s="4" t="inlineStr">
        <is>
          <t xml:space="preserve"> </t>
        </is>
      </c>
      <c r="C37" s="5" t="n">
        <v>181843</v>
      </c>
      <c r="D37" s="4" t="inlineStr">
        <is>
          <t xml:space="preserve"> </t>
        </is>
      </c>
      <c r="E37" s="5" t="n">
        <v>181843</v>
      </c>
    </row>
    <row r="38">
      <c r="A38" s="4" t="inlineStr">
        <is>
          <t>Common stock issued for cash, net of offering costs</t>
        </is>
      </c>
      <c r="B38" s="6" t="n">
        <v>7608</v>
      </c>
      <c r="C38" s="5" t="n">
        <v>33654989</v>
      </c>
      <c r="D38" s="4" t="inlineStr">
        <is>
          <t xml:space="preserve"> </t>
        </is>
      </c>
      <c r="E38" s="5" t="n">
        <v>33662597</v>
      </c>
    </row>
    <row r="39">
      <c r="A39" s="4" t="inlineStr">
        <is>
          <t>Common stock issued for cash, net of offering costs, shares</t>
        </is>
      </c>
      <c r="B39" s="5" t="n">
        <v>7608674</v>
      </c>
    </row>
    <row r="40">
      <c r="A40" s="4" t="inlineStr">
        <is>
          <t>Common stock issued upon exercise of warrants</t>
        </is>
      </c>
      <c r="B40" s="6" t="n">
        <v>1648</v>
      </c>
      <c r="C40" s="5" t="n">
        <v>3566767</v>
      </c>
      <c r="D40" s="4" t="inlineStr">
        <is>
          <t xml:space="preserve"> </t>
        </is>
      </c>
      <c r="E40" s="5" t="n">
        <v>3568415</v>
      </c>
    </row>
    <row r="41">
      <c r="A41" s="4" t="inlineStr">
        <is>
          <t>Common stock issued upon exercise of warrants, shares</t>
        </is>
      </c>
      <c r="B41" s="5" t="n">
        <v>1647691</v>
      </c>
    </row>
    <row r="42">
      <c r="A42" s="4" t="inlineStr">
        <is>
          <t>Net loss</t>
        </is>
      </c>
      <c r="B42" s="4" t="inlineStr">
        <is>
          <t xml:space="preserve"> </t>
        </is>
      </c>
      <c r="C42" s="4" t="inlineStr">
        <is>
          <t xml:space="preserve"> </t>
        </is>
      </c>
      <c r="D42" s="5" t="n">
        <v>-2669525</v>
      </c>
      <c r="E42" s="5" t="n">
        <v>-2669525</v>
      </c>
    </row>
    <row r="43">
      <c r="A43" s="4" t="inlineStr">
        <is>
          <t>Ending balance, value at Mar. 31, 2021</t>
        </is>
      </c>
      <c r="B43" s="6" t="n">
        <v>24427</v>
      </c>
      <c r="C43" s="5" t="n">
        <v>100192794</v>
      </c>
      <c r="D43" s="5" t="n">
        <v>-56726588</v>
      </c>
      <c r="E43" s="5" t="n">
        <v>43490633</v>
      </c>
    </row>
    <row r="44">
      <c r="A44" s="4" t="inlineStr">
        <is>
          <t>Ending balance, shares at Mar. 31, 2021</t>
        </is>
      </c>
      <c r="B44" s="5" t="n">
        <v>24426993</v>
      </c>
    </row>
    <row r="45">
      <c r="A45" s="4" t="inlineStr">
        <is>
          <t>Beginning balance, value at Dec. 31, 2020</t>
        </is>
      </c>
      <c r="B45" s="6" t="n">
        <v>15171</v>
      </c>
      <c r="C45" s="5" t="n">
        <v>62583423</v>
      </c>
      <c r="D45" s="5" t="n">
        <v>-54083328</v>
      </c>
      <c r="E45" s="5" t="n">
        <v>8515266</v>
      </c>
    </row>
    <row r="46">
      <c r="A46" s="4" t="inlineStr">
        <is>
          <t>Beginning balance, shares at Dec. 31, 2020</t>
        </is>
      </c>
      <c r="B46" s="5" t="n">
        <v>15170628</v>
      </c>
    </row>
    <row r="47">
      <c r="A47" s="4" t="inlineStr">
        <is>
          <t>Net loss</t>
        </is>
      </c>
      <c r="E47" s="5" t="n">
        <v>-10224649</v>
      </c>
    </row>
    <row r="48">
      <c r="A48" s="4" t="inlineStr">
        <is>
          <t>Ending balance, value at Sep. 30, 2021</t>
        </is>
      </c>
      <c r="B48" s="6" t="n">
        <v>24427</v>
      </c>
      <c r="C48" s="5" t="n">
        <v>100900334</v>
      </c>
      <c r="D48" s="5" t="n">
        <v>-64281712</v>
      </c>
      <c r="E48" s="5" t="n">
        <v>36643049</v>
      </c>
    </row>
    <row r="49">
      <c r="A49" s="4" t="inlineStr">
        <is>
          <t>Ending balance, shares at Sep. 30, 2021</t>
        </is>
      </c>
      <c r="B49" s="5" t="n">
        <v>24426993</v>
      </c>
    </row>
    <row r="50">
      <c r="A50" s="4" t="inlineStr">
        <is>
          <t>Beginning balance, value at Mar. 31, 2021</t>
        </is>
      </c>
      <c r="B50" s="6" t="n">
        <v>24427</v>
      </c>
      <c r="C50" s="5" t="n">
        <v>100192794</v>
      </c>
      <c r="D50" s="5" t="n">
        <v>-56726588</v>
      </c>
      <c r="E50" s="5" t="n">
        <v>43490633</v>
      </c>
    </row>
    <row r="51">
      <c r="A51" s="4" t="inlineStr">
        <is>
          <t>Beginning balance, shares at Mar. 31, 2021</t>
        </is>
      </c>
      <c r="B51" s="5" t="n">
        <v>24426993</v>
      </c>
    </row>
    <row r="52">
      <c r="A52" s="4" t="inlineStr">
        <is>
          <t>Fair value of vested stock options</t>
        </is>
      </c>
      <c r="B52" s="4" t="inlineStr">
        <is>
          <t xml:space="preserve"> </t>
        </is>
      </c>
      <c r="C52" s="5" t="n">
        <v>183452</v>
      </c>
      <c r="D52" s="4" t="inlineStr">
        <is>
          <t xml:space="preserve"> </t>
        </is>
      </c>
      <c r="E52" s="5" t="n">
        <v>183452</v>
      </c>
    </row>
    <row r="53">
      <c r="A53" s="4" t="inlineStr">
        <is>
          <t>Fair value of vested restricted stock</t>
        </is>
      </c>
      <c r="B53" s="4" t="inlineStr">
        <is>
          <t xml:space="preserve"> </t>
        </is>
      </c>
      <c r="C53" s="5" t="n">
        <v>159640</v>
      </c>
      <c r="D53" s="4" t="inlineStr">
        <is>
          <t xml:space="preserve"> </t>
        </is>
      </c>
      <c r="E53" s="5" t="n">
        <v>159640</v>
      </c>
    </row>
    <row r="54">
      <c r="A54" s="4" t="inlineStr">
        <is>
          <t>Net loss</t>
        </is>
      </c>
      <c r="B54" s="4" t="inlineStr">
        <is>
          <t xml:space="preserve"> </t>
        </is>
      </c>
      <c r="C54" s="4" t="inlineStr">
        <is>
          <t xml:space="preserve"> </t>
        </is>
      </c>
      <c r="D54" s="5" t="n">
        <v>-4540288</v>
      </c>
      <c r="E54" s="5" t="n">
        <v>-4540288</v>
      </c>
    </row>
    <row r="55">
      <c r="A55" s="4" t="inlineStr">
        <is>
          <t>Ending balance, value at Jun. 30, 2021</t>
        </is>
      </c>
      <c r="B55" s="6" t="n">
        <v>24427</v>
      </c>
      <c r="C55" s="5" t="n">
        <v>100535886</v>
      </c>
      <c r="D55" s="5" t="n">
        <v>-61266876</v>
      </c>
      <c r="E55" s="5" t="n">
        <v>39293437</v>
      </c>
    </row>
    <row r="56">
      <c r="A56" s="4" t="inlineStr">
        <is>
          <t>Ending balance, shares at Jun. 30, 2021</t>
        </is>
      </c>
      <c r="B56" s="5" t="n">
        <v>24426993</v>
      </c>
    </row>
    <row r="57">
      <c r="A57" s="4" t="inlineStr">
        <is>
          <t>Fair value of vested stock options</t>
        </is>
      </c>
      <c r="B57" s="4" t="inlineStr">
        <is>
          <t xml:space="preserve"> </t>
        </is>
      </c>
      <c r="C57" s="5" t="n">
        <v>200005</v>
      </c>
      <c r="D57" s="4" t="inlineStr">
        <is>
          <t xml:space="preserve"> </t>
        </is>
      </c>
      <c r="E57" s="5" t="n">
        <v>200005</v>
      </c>
    </row>
    <row r="58">
      <c r="A58" s="4" t="inlineStr">
        <is>
          <t>Common stock issued for services</t>
        </is>
      </c>
      <c r="B58" s="4" t="inlineStr">
        <is>
          <t xml:space="preserve"> </t>
        </is>
      </c>
      <c r="C58" s="5" t="n">
        <v>164443</v>
      </c>
      <c r="D58" s="4" t="inlineStr">
        <is>
          <t xml:space="preserve"> </t>
        </is>
      </c>
      <c r="E58" s="5" t="n">
        <v>164443</v>
      </c>
    </row>
    <row r="59">
      <c r="A59" s="4" t="inlineStr">
        <is>
          <t>Net loss</t>
        </is>
      </c>
      <c r="B59" s="4" t="inlineStr">
        <is>
          <t xml:space="preserve"> </t>
        </is>
      </c>
      <c r="D59" s="5" t="n">
        <v>-3014836</v>
      </c>
      <c r="E59" s="5" t="n">
        <v>-3014836</v>
      </c>
    </row>
    <row r="60">
      <c r="A60" s="4" t="inlineStr">
        <is>
          <t>Ending balance, value at Sep. 30, 2021</t>
        </is>
      </c>
      <c r="B60" s="6" t="n">
        <v>24427</v>
      </c>
      <c r="C60" s="6" t="n">
        <v>100900334</v>
      </c>
      <c r="D60" s="6" t="n">
        <v>-64281712</v>
      </c>
      <c r="E60" s="6" t="n">
        <v>36643049</v>
      </c>
    </row>
    <row r="61">
      <c r="A61" s="4" t="inlineStr">
        <is>
          <t>Ending balance, shares at Sep. 30, 2021</t>
        </is>
      </c>
      <c r="B61" s="5" t="n">
        <v>24426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4" customWidth="1" min="5" max="5"/>
    <col width="14" customWidth="1" min="6" max="6"/>
  </cols>
  <sheetData>
    <row r="1">
      <c r="A1" s="1" t="inlineStr">
        <is>
          <t>Commitments and Contingencies (Details Narrative) - USD ($)</t>
        </is>
      </c>
      <c r="B1" s="2" t="inlineStr">
        <is>
          <t>Sep. 22, 2021</t>
        </is>
      </c>
      <c r="C1" s="2" t="inlineStr">
        <is>
          <t>Sep. 22, 2021</t>
        </is>
      </c>
      <c r="D1" s="2" t="inlineStr">
        <is>
          <t>Jan. 06, 2021</t>
        </is>
      </c>
      <c r="E1" s="2" t="inlineStr">
        <is>
          <t>Sep. 30, 2021</t>
        </is>
      </c>
      <c r="F1" s="2" t="inlineStr">
        <is>
          <t>Sep. 30, 2020</t>
        </is>
      </c>
    </row>
    <row r="2">
      <c r="A2" s="3" t="inlineStr">
        <is>
          <t>Loss Contingencies [Line Items]</t>
        </is>
      </c>
    </row>
    <row r="3">
      <c r="A3" s="4" t="inlineStr">
        <is>
          <t>Termination of lease term, description</t>
        </is>
      </c>
      <c r="C3" s="4" t="inlineStr">
        <is>
          <t>Pursuant
to the termination agreement, the Company agreed to forfeit its security deposit, and pay the landlord an early termination fee of
$108,527
before October 31, 2021 and vacate the premises before October 31, 2021, in exchange for a complete release. The Company vacated the leased space on
October 29, 2021. As of September 30, 2021, the Company accounted for the cancellation of the lease by writing off the
right-of-use asset and the forfeited lease deposit from the consolidated balance sheet</t>
        </is>
      </c>
    </row>
    <row r="4">
      <c r="A4" s="4" t="inlineStr">
        <is>
          <t>DWT Evans LLC [Member]</t>
        </is>
      </c>
    </row>
    <row r="5">
      <c r="A5" s="3" t="inlineStr">
        <is>
          <t>Loss Contingencies [Line Items]</t>
        </is>
      </c>
    </row>
    <row r="6">
      <c r="A6" s="4" t="inlineStr">
        <is>
          <t>Rent paid</t>
        </is>
      </c>
      <c r="E6" s="6" t="n">
        <v>16603</v>
      </c>
      <c r="F6" s="6" t="n">
        <v>16114</v>
      </c>
    </row>
    <row r="7">
      <c r="A7" s="4" t="inlineStr">
        <is>
          <t>Lease Termination Agreement [Member] | Cal-Sorrento, Ltd [Member]</t>
        </is>
      </c>
    </row>
    <row r="8">
      <c r="A8" s="3" t="inlineStr">
        <is>
          <t>Loss Contingencies [Line Items]</t>
        </is>
      </c>
    </row>
    <row r="9">
      <c r="A9" s="4" t="inlineStr">
        <is>
          <t>Termination of lease term, description</t>
        </is>
      </c>
      <c r="B9" s="4" t="inlineStr">
        <is>
          <t>Pursuant
to the Agreement and in consideration for the early termination of the Lease, (i) the Company shall forfeit the security deposit paid
to Cal-Sorrento, (ii) the Company shall pay Cal-Sorrento an early termination fee of $108,527, and (iii) the Company shall vacate the
premises on or before October 31, 2021.</t>
        </is>
      </c>
    </row>
    <row r="10">
      <c r="A10" s="4" t="inlineStr">
        <is>
          <t>Mr. Scholte's [Member] | Employment Agreement [Member]</t>
        </is>
      </c>
    </row>
    <row r="11">
      <c r="A11" s="3" t="inlineStr">
        <is>
          <t>Loss Contingencies [Line Items]</t>
        </is>
      </c>
    </row>
    <row r="12">
      <c r="A12" s="4" t="inlineStr">
        <is>
          <t>Officers compensation</t>
        </is>
      </c>
      <c r="D12" s="6" t="n">
        <v>400000</v>
      </c>
    </row>
    <row r="13">
      <c r="A13" s="4" t="inlineStr">
        <is>
          <t>Deferred compensation arrangement with individual, description</t>
        </is>
      </c>
      <c r="D13" s="4" t="inlineStr">
        <is>
          <t>Mr. Scholtes shall be granted (i) stock options equal to 2% of the Company’s issued and outstanding shares of common stock on the
date of grant if the Company achieves certain specified performance objectives established by the Board of Directors for the Company’s
fiscal years ending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under
his employment agreement,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t>
        </is>
      </c>
    </row>
    <row r="14">
      <c r="A14" s="4" t="inlineStr">
        <is>
          <t>Mr. Scholte's [Member] | Employment Agreement [Member] | Minimum [Member]</t>
        </is>
      </c>
    </row>
    <row r="15">
      <c r="A15" s="3" t="inlineStr">
        <is>
          <t>Loss Contingencies [Line Items]</t>
        </is>
      </c>
    </row>
    <row r="16">
      <c r="A16" s="4" t="inlineStr">
        <is>
          <t>Employee benefit</t>
        </is>
      </c>
      <c r="D16" s="6"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10224649</v>
      </c>
      <c r="C4" s="6" t="n">
        <v>-5197567</v>
      </c>
    </row>
    <row r="5">
      <c r="A5" s="3" t="inlineStr">
        <is>
          <t>Adjustments to reconcile net loss to net cash used in operating activities:</t>
        </is>
      </c>
    </row>
    <row r="6">
      <c r="A6" s="4" t="inlineStr">
        <is>
          <t>Depreciation and amortization</t>
        </is>
      </c>
      <c r="B6" s="5" t="n">
        <v>457782</v>
      </c>
      <c r="C6" s="5" t="n">
        <v>45552</v>
      </c>
    </row>
    <row r="7">
      <c r="A7" s="4" t="inlineStr">
        <is>
          <t>Impairment loss on equipment</t>
        </is>
      </c>
      <c r="B7" s="4" t="inlineStr">
        <is>
          <t xml:space="preserve"> </t>
        </is>
      </c>
      <c r="C7" s="5" t="n">
        <v>30948</v>
      </c>
    </row>
    <row r="8">
      <c r="A8" s="4" t="inlineStr">
        <is>
          <t>Loss on disposal of fixed assets</t>
        </is>
      </c>
      <c r="B8" s="5" t="n">
        <v>31883</v>
      </c>
      <c r="C8" s="4" t="inlineStr">
        <is>
          <t xml:space="preserve"> </t>
        </is>
      </c>
    </row>
    <row r="9">
      <c r="A9" s="4" t="inlineStr">
        <is>
          <t>Loss on sale of equipment</t>
        </is>
      </c>
      <c r="B9" s="4" t="inlineStr">
        <is>
          <t xml:space="preserve"> </t>
        </is>
      </c>
      <c r="C9" s="5" t="n">
        <v>18500</v>
      </c>
    </row>
    <row r="10">
      <c r="A10" s="4" t="inlineStr">
        <is>
          <t>Impairment loss on lease termination</t>
        </is>
      </c>
      <c r="B10" s="5" t="n">
        <v>280176</v>
      </c>
      <c r="C10" s="4" t="inlineStr">
        <is>
          <t xml:space="preserve"> </t>
        </is>
      </c>
    </row>
    <row r="11">
      <c r="A11" s="4" t="inlineStr">
        <is>
          <t>Amortization of operating lease right-of-use asset</t>
        </is>
      </c>
      <c r="B11" s="5" t="n">
        <v>119579</v>
      </c>
      <c r="C11" s="5" t="n">
        <v>115037</v>
      </c>
    </row>
    <row r="12">
      <c r="A12" s="4" t="inlineStr">
        <is>
          <t>Fair value of vested stock options</t>
        </is>
      </c>
      <c r="B12" s="5" t="n">
        <v>589229</v>
      </c>
      <c r="C12" s="5" t="n">
        <v>239336</v>
      </c>
    </row>
    <row r="13">
      <c r="A13" s="4" t="inlineStr">
        <is>
          <t>Fair value of common stock issued for services</t>
        </is>
      </c>
      <c r="B13" s="5" t="n">
        <v>505926</v>
      </c>
      <c r="C13" s="4" t="inlineStr">
        <is>
          <t xml:space="preserve"> </t>
        </is>
      </c>
    </row>
    <row r="14">
      <c r="A14" s="4" t="inlineStr">
        <is>
          <t>Fair value of vested stock options – officer and director</t>
        </is>
      </c>
      <c r="B14" s="4" t="inlineStr">
        <is>
          <t xml:space="preserve"> </t>
        </is>
      </c>
      <c r="C14" s="5" t="n">
        <v>-940936</v>
      </c>
    </row>
    <row r="15">
      <c r="A15" s="4" t="inlineStr">
        <is>
          <t>Change in fair value of derivative liability</t>
        </is>
      </c>
      <c r="B15" s="4" t="inlineStr">
        <is>
          <t xml:space="preserve"> </t>
        </is>
      </c>
      <c r="C15" s="5" t="n">
        <v>-5804</v>
      </c>
    </row>
    <row r="16">
      <c r="A16" s="3" t="inlineStr">
        <is>
          <t>(Increase)/decrease:</t>
        </is>
      </c>
    </row>
    <row r="17">
      <c r="A17" s="4" t="inlineStr">
        <is>
          <t>Accounts receivable</t>
        </is>
      </c>
      <c r="B17" s="5" t="n">
        <v>-457680</v>
      </c>
      <c r="C17" s="5" t="n">
        <v>55488</v>
      </c>
    </row>
    <row r="18">
      <c r="A18" s="4" t="inlineStr">
        <is>
          <t>Inventories</t>
        </is>
      </c>
      <c r="B18" s="5" t="n">
        <v>205401</v>
      </c>
      <c r="C18" s="5" t="n">
        <v>-656283</v>
      </c>
    </row>
    <row r="19">
      <c r="A19" s="4" t="inlineStr">
        <is>
          <t>Prepaid expenses</t>
        </is>
      </c>
      <c r="B19" s="5" t="n">
        <v>-1017755</v>
      </c>
      <c r="C19" s="5" t="n">
        <v>-176861</v>
      </c>
    </row>
    <row r="20">
      <c r="A20" s="3" t="inlineStr">
        <is>
          <t>Increase/(decrease):</t>
        </is>
      </c>
    </row>
    <row r="21">
      <c r="A21" s="4" t="inlineStr">
        <is>
          <t>Accounts payable</t>
        </is>
      </c>
      <c r="B21" s="5" t="n">
        <v>260911</v>
      </c>
      <c r="C21" s="5" t="n">
        <v>506599</v>
      </c>
    </row>
    <row r="22">
      <c r="A22" s="4" t="inlineStr">
        <is>
          <t>Operating lease liability</t>
        </is>
      </c>
      <c r="B22" s="5" t="n">
        <v>-120839</v>
      </c>
      <c r="C22" s="5" t="n">
        <v>-112444</v>
      </c>
    </row>
    <row r="23">
      <c r="A23" s="4" t="inlineStr">
        <is>
          <t>Accrued expenses</t>
        </is>
      </c>
      <c r="B23" s="5" t="n">
        <v>440821</v>
      </c>
      <c r="C23" s="5" t="n">
        <v>7545</v>
      </c>
    </row>
    <row r="24">
      <c r="A24" s="4" t="inlineStr">
        <is>
          <t>Payable to former officer</t>
        </is>
      </c>
      <c r="B24" s="5" t="n">
        <v>-148958</v>
      </c>
      <c r="C24" s="5" t="n">
        <v>230208</v>
      </c>
    </row>
    <row r="25">
      <c r="A25" s="4" t="inlineStr">
        <is>
          <t>Net cash used in operating activities</t>
        </is>
      </c>
      <c r="B25" s="5" t="n">
        <v>-9078172</v>
      </c>
      <c r="C25" s="5" t="n">
        <v>-5840682</v>
      </c>
    </row>
    <row r="26">
      <c r="A26" s="3" t="inlineStr">
        <is>
          <t>Investing Activities</t>
        </is>
      </c>
    </row>
    <row r="27">
      <c r="A27" s="4" t="inlineStr">
        <is>
          <t>Proceeds from sale of equipment</t>
        </is>
      </c>
      <c r="B27" s="4" t="inlineStr">
        <is>
          <t xml:space="preserve"> </t>
        </is>
      </c>
      <c r="C27" s="5" t="n">
        <v>6000</v>
      </c>
    </row>
    <row r="28">
      <c r="A28" s="4" t="inlineStr">
        <is>
          <t>Purchase of property and equipment</t>
        </is>
      </c>
      <c r="B28" s="5" t="n">
        <v>-76809</v>
      </c>
      <c r="C28" s="5" t="n">
        <v>-40733</v>
      </c>
    </row>
    <row r="29">
      <c r="A29" s="4" t="inlineStr">
        <is>
          <t>Purchase of US Treasury Bills</t>
        </is>
      </c>
      <c r="B29" s="5" t="n">
        <v>-62975823</v>
      </c>
      <c r="C29" s="4" t="inlineStr">
        <is>
          <t xml:space="preserve"> </t>
        </is>
      </c>
    </row>
    <row r="30">
      <c r="A30" s="4" t="inlineStr">
        <is>
          <t>Sale of US Treasury Bills</t>
        </is>
      </c>
      <c r="B30" s="5" t="n">
        <v>55981015</v>
      </c>
      <c r="C30" s="4" t="inlineStr">
        <is>
          <t xml:space="preserve"> </t>
        </is>
      </c>
    </row>
    <row r="31">
      <c r="A31" s="4" t="inlineStr">
        <is>
          <t>Cash paid for acquisition, net of cash acquired</t>
        </is>
      </c>
      <c r="B31" s="5" t="n">
        <v>-26036102</v>
      </c>
      <c r="C31" s="4" t="inlineStr">
        <is>
          <t xml:space="preserve"> </t>
        </is>
      </c>
    </row>
    <row r="32">
      <c r="A32" s="4" t="inlineStr">
        <is>
          <t>Net cash used in investing activities</t>
        </is>
      </c>
      <c r="B32" s="5" t="n">
        <v>-33107719</v>
      </c>
      <c r="C32" s="5" t="n">
        <v>-34733</v>
      </c>
    </row>
    <row r="33">
      <c r="A33" s="3" t="inlineStr">
        <is>
          <t>Financing Activities</t>
        </is>
      </c>
    </row>
    <row r="34">
      <c r="A34" s="4" t="inlineStr">
        <is>
          <t>Proceeds from sale of common stock, net</t>
        </is>
      </c>
      <c r="B34" s="5" t="n">
        <v>33662599</v>
      </c>
      <c r="C34" s="4" t="inlineStr">
        <is>
          <t xml:space="preserve"> </t>
        </is>
      </c>
    </row>
    <row r="35">
      <c r="A35" s="4" t="inlineStr">
        <is>
          <t>Proceeds from exercise of warrants</t>
        </is>
      </c>
      <c r="B35" s="5" t="n">
        <v>3568414</v>
      </c>
      <c r="C35" s="5" t="n">
        <v>4555354</v>
      </c>
    </row>
    <row r="36">
      <c r="A36" s="4" t="inlineStr">
        <is>
          <t>Net cash provided by financing activities</t>
        </is>
      </c>
      <c r="B36" s="5" t="n">
        <v>37231013</v>
      </c>
      <c r="C36" s="5" t="n">
        <v>4555354</v>
      </c>
    </row>
    <row r="37">
      <c r="A37" s="3" t="inlineStr">
        <is>
          <t>Cash:</t>
        </is>
      </c>
    </row>
    <row r="38">
      <c r="A38" s="4" t="inlineStr">
        <is>
          <t>Net decrease</t>
        </is>
      </c>
      <c r="B38" s="5" t="n">
        <v>-4954878</v>
      </c>
      <c r="C38" s="5" t="n">
        <v>-1320061</v>
      </c>
    </row>
    <row r="39">
      <c r="A39" s="4" t="inlineStr">
        <is>
          <t>Balance at beginning of period</t>
        </is>
      </c>
      <c r="B39" s="5" t="n">
        <v>8518732</v>
      </c>
      <c r="C39" s="5" t="n">
        <v>11115502</v>
      </c>
    </row>
    <row r="40">
      <c r="A40" s="4" t="inlineStr">
        <is>
          <t>Balance at end of period</t>
        </is>
      </c>
      <c r="B40" s="5" t="n">
        <v>3563854</v>
      </c>
      <c r="C40" s="5" t="n">
        <v>9795441</v>
      </c>
    </row>
    <row r="41">
      <c r="A41" s="3" t="inlineStr">
        <is>
          <t>Cash paid for:</t>
        </is>
      </c>
    </row>
    <row r="42">
      <c r="A42" s="4" t="inlineStr">
        <is>
          <t>Interest</t>
        </is>
      </c>
      <c r="B42" s="4" t="inlineStr">
        <is>
          <t xml:space="preserve"> </t>
        </is>
      </c>
      <c r="C42" s="5" t="n">
        <v>7254</v>
      </c>
    </row>
    <row r="43">
      <c r="A43" s="4" t="inlineStr">
        <is>
          <t>Income taxes</t>
        </is>
      </c>
      <c r="B43" s="5" t="n">
        <v>20844</v>
      </c>
      <c r="C43" s="4" t="inlineStr">
        <is>
          <t xml:space="preserve"> </t>
        </is>
      </c>
    </row>
    <row r="44">
      <c r="A44" s="3" t="inlineStr">
        <is>
          <t>Non-cash financing activities:</t>
        </is>
      </c>
    </row>
    <row r="45">
      <c r="A45" s="4" t="inlineStr">
        <is>
          <t>Reclass of prepaid costs to inventory</t>
        </is>
      </c>
      <c r="B45" s="4" t="inlineStr">
        <is>
          <t xml:space="preserve"> </t>
        </is>
      </c>
      <c r="C45" s="5" t="n">
        <v>308178</v>
      </c>
    </row>
    <row r="46">
      <c r="A46" s="4" t="inlineStr">
        <is>
          <t>Reclass of equipment sold from property and equipment to equipment held for sale</t>
        </is>
      </c>
      <c r="B46" s="4" t="inlineStr">
        <is>
          <t xml:space="preserve"> </t>
        </is>
      </c>
      <c r="C46" s="5" t="n">
        <v>55448</v>
      </c>
    </row>
    <row r="47">
      <c r="A47" s="4" t="inlineStr">
        <is>
          <t>Adjust warrant liability for adoption of ASU 2020-06</t>
        </is>
      </c>
      <c r="B47" s="5" t="n">
        <v>25978</v>
      </c>
      <c r="C47" s="4" t="inlineStr">
        <is>
          <t xml:space="preserve"> </t>
        </is>
      </c>
    </row>
    <row r="48">
      <c r="A48" s="4" t="inlineStr">
        <is>
          <t>Reclass of property and equipment to inventory</t>
        </is>
      </c>
      <c r="B48" s="4" t="inlineStr">
        <is>
          <t xml:space="preserve"> </t>
        </is>
      </c>
      <c r="C48" s="6" t="n">
        <v>87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1.
Organization and Business Operations Business Guardion
Health Sciences, Inc. (the “Company”) is a clinical nutrition and diagnostics company that develops and distributes clinically
supported nutrition, medical foods, supplements and medical devices. The Company offers a portfolio of science-based, clinically supported
products and devices designed to support healthcare professionals and providers, and their patients and consumers. In June 2021, the
Company acquired Activ Nutritional, LLC (“Activ”), the owner and distributor of the Viactiv® line of supplements for bone health and other applications (see Note 3). Prior to its acquisition of Activ, the Company was primarily engaged
in research and development, product commercialization and capital raising activities. The
Company was formed in December 2009 as a California limited liability company under the name P4L Health Sciences, LLC. On September 30,
2015, the Company converted from a California limited liability company to a Delaware corporation, and changed its name from Guardion
Health Sciences, LLC to Guardion Health Sciences, Inc. Liquidity The
accompanying consolidated financial statements have been prepared on a going concern basis, which contemplates the realization of assets
and the settlement of liabilities and commitments in the normal course of business. For the nine months ended September 30, 2021, the
Company incurred a net loss of $ 10,224,649
and used cash in operating activities of
$ 9,078,172 .
At September 30, 2021, the Company had cash and short-term investments on hand totaling $ 10,558,662
and working capital of $ 12,896,508.
Notwithstanding the net loss for the nine months ended September 30,
2021, management believes that its current cash balance is sufficient to ensure continuation of the Company as a going concern for at
least one year from the date of this quarterly report.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including the Viactiv® product
line), the development and commercialization of its diagnostics equipment, and the successful development and commercialization of any
new products or product lines. The Company may also utilize cash to fund additional acquisitions. The
Company may seek to raise additional debt and/or equity capital to fund operations and strategic initiative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o fund its
operations, the Company may be forced to reduce or discontinue some or all of its technology and product development programs and curtail
operations. COVID-19 The
Company is subject to risks and uncertainties of the COVID-19 pandemic that could adversely impact our business. The Company has implemented
additional health and safety precautions and protocols in response to the pandemic and government guidelines, including curtailing employee
travel and primarily working remotely. During 2020 and through September 30, 2021, sales of certain products remained flat as compared
to prior comparable periods, as many professional offices were closed for long periods, or were operating with limited capacity,
due to COVID-19 related orders and protocols. Management is actively focusing on supply chain matters in light of industry-wide supply
chain constraints. Through September 30, 2021, the Company has not experienced negative impacts to its supply chain, however, the Company
cannot make any assurance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Accordingly, these interim condensed consolidated financial statements should be read in conjunction
with the consolidated financial statements and notes thereto contained in the Company’s Annual Report on Form 10-K for the fiscal
year ended December 31, 2020, as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1. Reverse
Stock Split On
March 1, 2021, following stockholder and board approval, the Company effectuated a 1-for-6 reverse split Principles
of Consolidation The
consolidated financial statements include the accounts of the Company and its wholly owned subsidiaries, Activ Nutritional, LLC, VectorVision
Ocular Health, Inc., NutriGuard Formulations, Inc., and Transcranial Doppler Solutions, Inc. All intercompany balances and transactions
have been eliminated in consolidation. 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Revenue
Recognition The
Company generates its revenue from two business segments:
● Clinical
Nutrition
● Diagnostics
Equipment The
Company recognizes revenue in accordance with Accounting Standards Codification (“ASC”) 606, Revenue from Contracts with
Customers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In
certain circumstances, returns of products are allowed. A right of return does not represent a separate performance obligation, but because
customers are allowed to return products, the consideration to which the Company expects to be entitled is variable. Upon evaluation
of historical product returns, the Company determined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segment are as follows: Schedule of Revenues by Segment
Three Months Ended Nine Months Ended
2021 2020 2021 2020
Clinical nutrition $ 3,109,525 $ 142,556 $ 4,443,113 $ 1,446,584
Diagnostics equipment 39,087 110,632 162,515 237,136
Other - - - 6,100
Total revenue $ 3,148,612 $ 253,188 $ 4,605,628 $ 1,689,820 The
Company’s Clinical Nutrition and Diagnostics revenues earned during the three months and nine months ended September 30, 2021 and
2020 are derived primarily from retail customers in North America. During the nine months ended September 30, 2020, we had a large
sale to a single Malaysian distributor in the amount of $ 890,000 Revenues
by geographical area are as follows: Schedule of Revenue by Geographical Area
Three Months Ended Nine Months Ended
2021 2020 2021 2020
North America $ 3,132,782 $ 156,431 $ 4,481,439 $ 668,769
Malaysia - - - 890,000
Asia - other 29,584 36,661 117,633 62,450
Europe and other (13,754 ) 60,096 6,556 68,601
Revenues $ 3,148,612 $ 253,188 $ 4,605,628 $ 1,689,820 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Investments
Short-term
investments held by the Company as of September 30, 2021, consist of a U.S. Treasury Bill, which is classified as held-to-maturity. The
Company’s U.S. Treasury Bill is scheduled to mature approximately 30 days from the date of purchase. Unrealized gains and losses
were not material. As of September 30, 2021, the carrying value of the Company’s U.S. Treasury Bill approximates its fair
value due to its short-term maturity. Accounts
Receivable Accounts
receivable are recorded net of an allowance for expected losse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September 30, 2021, based on management’s
assessment there was an allowance for doubtful accounts in the amount of $ 20,332 no 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1, management determined there
were no impairments of the Company’s property and equipment. 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be written up. For the three months and nine months ended September
30, 2021 and 2020, there were no Intangible
Assets Amortizable
finite-lived identifiable intangible assets consist of a trade name and customer relationships acquired in the acquisition of Activ,
effective June 1, 2021 (See Note 3), and are stated at cost less accumulated amortization. The trade name and customer relationships
are being amortized over a period of 10
year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s of September 30,
2021, the Company determined there were no
indicators of impairment of its intangible assets. At
September 30, 2021 and December 31, 2020, the Company had a trademark for $ 50,000
classified as an indefinite-lived intangible
asset. Goodwill Goodwill
consists of the excess of the cost of Activ (see Note 3) over the fair value of amounts assigned to assets acquired and liabilities assumed.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Concentrations During
the three months ended September 30, 2021, two customers accounted for approximately 59% 10% During
the nine months ended September 30, 2021, two customers accounted for approximately 52% 10% Cash
balances are maintained at large, well-established financial institutions. At times, cash balances exceed federally insured limits. Insurance
coverage limits are $ 250,000 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expenditures
are expensed as incurred and totaled $ 16,234 34,034 53,598 109,803 Patent
Costs The
Company is the owner of four issued domestic patents, two pending domestic patent applications and one granted patent in Canada.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nine months ended September 30, 2021, and 2020, patent costs were $ 56,465 99,589 Stock-Based
Compensation The
Company periodically issues stock-based compensation to employees and non-employees in non-capital raising transactions for services
and for financing costs. Such grants vest and expire according to terms established at the issuance date. The Company accounts for such
grants issued and vesting based on ASC 718, Compensation-Stock Compensation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September 30,
2021 2020
Warrants 485,067 2,575,498
Options 1,019,762 653,195
1,504,829 3,228,693 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short-term investments, accounts receivable, and
accounts payable and accrued liabilities) approximates fair value due to the short-term nature of such instruments. At
December 31, 2020, the Company’s balance sheets included Level 2 liabilities comprised of the fair value of warrant liabilities
of $ 25,978 no 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is currently
assessing the impact of adopting this standard on the Company’s financial statements and related disclosures. In
January 2017, the FASB issued ASU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Entities
are required to apply ASU 2017-04 on a prospective basis. ASU 2017-04 was effective January 1, 2020. The adoption of ASU 2017-04 did
not have any impact on the Company’s consolidated financial statement presentation or disclosure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At
December 31, 2020, the Company recorded a derivative liability of $25,978 related to 10,417 warrants issued in 2019 because the settlement
provisions of the warrants contained language that the shares underlying the warrants are required to be registered.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22:04Z</dcterms:created>
  <dcterms:modified xmlns:dcterms="http://purl.org/dc/terms/" xmlns:xsi="http://www.w3.org/2001/XMLSchema-instance" xsi:type="dcterms:W3CDTF">2021-11-10T13:22:04Z</dcterms:modified>
</cp:coreProperties>
</file>